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verview"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Supporting Financial Informatio" sheetId="10" state="visible" r:id="rId10"/>
    <sheet xmlns:r="http://schemas.openxmlformats.org/officeDocument/2006/relationships" name="Credit Facilities" sheetId="11" state="visible" r:id="rId11"/>
    <sheet xmlns:r="http://schemas.openxmlformats.org/officeDocument/2006/relationships" name="Significant Accounting Policies" sheetId="12" state="visible" r:id="rId12"/>
    <sheet xmlns:r="http://schemas.openxmlformats.org/officeDocument/2006/relationships" name="Stock-based Compensation, Equit" sheetId="13" state="visible" r:id="rId13"/>
    <sheet xmlns:r="http://schemas.openxmlformats.org/officeDocument/2006/relationships" name="Earnings Per Share"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Supporting Financial Informat_2" sheetId="20" state="visible" r:id="rId20"/>
    <sheet xmlns:r="http://schemas.openxmlformats.org/officeDocument/2006/relationships" name="Credit Facilities (Tables)" sheetId="21" state="visible" r:id="rId21"/>
    <sheet xmlns:r="http://schemas.openxmlformats.org/officeDocument/2006/relationships" name="Stock-based Compensation, Equ_2" sheetId="22" state="visible" r:id="rId22"/>
    <sheet xmlns:r="http://schemas.openxmlformats.org/officeDocument/2006/relationships" name="Earnings Per Share (Tables)" sheetId="23" state="visible" r:id="rId23"/>
    <sheet xmlns:r="http://schemas.openxmlformats.org/officeDocument/2006/relationships" name="Commitment and Contingencies (T" sheetId="24" state="visible" r:id="rId24"/>
    <sheet xmlns:r="http://schemas.openxmlformats.org/officeDocument/2006/relationships" name="Business Overview (Details)" sheetId="25" state="visible" r:id="rId25"/>
    <sheet xmlns:r="http://schemas.openxmlformats.org/officeDocument/2006/relationships" name="Revenue Recognition - Narrative" sheetId="26" state="visible" r:id="rId26"/>
    <sheet xmlns:r="http://schemas.openxmlformats.org/officeDocument/2006/relationships" name="Revenue Recognition - Contract " sheetId="27" state="visible" r:id="rId27"/>
    <sheet xmlns:r="http://schemas.openxmlformats.org/officeDocument/2006/relationships" name="Revenue Recognition - Disaggreg" sheetId="28" state="visible" r:id="rId28"/>
    <sheet xmlns:r="http://schemas.openxmlformats.org/officeDocument/2006/relationships" name="Supporting Financial Informat_3" sheetId="29" state="visible" r:id="rId29"/>
    <sheet xmlns:r="http://schemas.openxmlformats.org/officeDocument/2006/relationships" name="Supporting Financial Informat_4" sheetId="30" state="visible" r:id="rId30"/>
    <sheet xmlns:r="http://schemas.openxmlformats.org/officeDocument/2006/relationships" name="Supporting Financial Informat_5" sheetId="31" state="visible" r:id="rId31"/>
    <sheet xmlns:r="http://schemas.openxmlformats.org/officeDocument/2006/relationships" name="Supporting Financial Informat_6" sheetId="32" state="visible" r:id="rId32"/>
    <sheet xmlns:r="http://schemas.openxmlformats.org/officeDocument/2006/relationships" name="Supporting Financial Informat_7" sheetId="33" state="visible" r:id="rId33"/>
    <sheet xmlns:r="http://schemas.openxmlformats.org/officeDocument/2006/relationships" name="Supporting Financial Informat_8" sheetId="34" state="visible" r:id="rId34"/>
    <sheet xmlns:r="http://schemas.openxmlformats.org/officeDocument/2006/relationships" name="Supporting Financial Informat_9" sheetId="35" state="visible" r:id="rId35"/>
    <sheet xmlns:r="http://schemas.openxmlformats.org/officeDocument/2006/relationships" name="Supporting Financial Informa_10" sheetId="36" state="visible" r:id="rId36"/>
    <sheet xmlns:r="http://schemas.openxmlformats.org/officeDocument/2006/relationships" name="Supporting Financial Informa_11" sheetId="37" state="visible" r:id="rId37"/>
    <sheet xmlns:r="http://schemas.openxmlformats.org/officeDocument/2006/relationships" name="Credit Facilities - Loan Facili" sheetId="38" state="visible" r:id="rId38"/>
    <sheet xmlns:r="http://schemas.openxmlformats.org/officeDocument/2006/relationships" name="Credit Facilities - Narrative (" sheetId="39" state="visible" r:id="rId39"/>
    <sheet xmlns:r="http://schemas.openxmlformats.org/officeDocument/2006/relationships" name="Significant Accounting Polici_3" sheetId="40" state="visible" r:id="rId40"/>
    <sheet xmlns:r="http://schemas.openxmlformats.org/officeDocument/2006/relationships" name="Stock-based Compensation, Equ_3" sheetId="41" state="visible" r:id="rId41"/>
    <sheet xmlns:r="http://schemas.openxmlformats.org/officeDocument/2006/relationships" name="Stock-based Compensation, Equ_4" sheetId="42" state="visible" r:id="rId42"/>
    <sheet xmlns:r="http://schemas.openxmlformats.org/officeDocument/2006/relationships" name="Stock-based Compensation, Equ_5" sheetId="43" state="visible" r:id="rId43"/>
    <sheet xmlns:r="http://schemas.openxmlformats.org/officeDocument/2006/relationships" name="Stock-based Compensation, Equ_6" sheetId="44" state="visible" r:id="rId44"/>
    <sheet xmlns:r="http://schemas.openxmlformats.org/officeDocument/2006/relationships" name="Earnings Per Share (Details)" sheetId="45" state="visible" r:id="rId45"/>
    <sheet xmlns:r="http://schemas.openxmlformats.org/officeDocument/2006/relationships" name="Commitment and Contingencies - " sheetId="46" state="visible" r:id="rId46"/>
    <sheet xmlns:r="http://schemas.openxmlformats.org/officeDocument/2006/relationships" name="Commitment and Contingencies _2" sheetId="47" state="visible" r:id="rId47"/>
    <sheet xmlns:r="http://schemas.openxmlformats.org/officeDocument/2006/relationships" name="Income Taxes (Details)" sheetId="48" state="visible" r:id="rId48"/>
  </sheets>
  <definedNames/>
  <calcPr calcId="124519" fullCalcOnLoad="1"/>
</workbook>
</file>

<file path=xl/sharedStrings.xml><?xml version="1.0" encoding="utf-8"?>
<sst xmlns="http://schemas.openxmlformats.org/spreadsheetml/2006/main" uniqueCount="414">
  <si>
    <t>Document and Entity Information - shares</t>
  </si>
  <si>
    <t>3 Months Ended</t>
  </si>
  <si>
    <t>Dec. 31, 2018</t>
  </si>
  <si>
    <t>Jan. 31, 2019</t>
  </si>
  <si>
    <t>Document and Entity Information</t>
  </si>
  <si>
    <t>Entity Registrant Name</t>
  </si>
  <si>
    <t>DLH Holdings Corp.</t>
  </si>
  <si>
    <t>Entity Central Index Key</t>
  </si>
  <si>
    <t>Document Type</t>
  </si>
  <si>
    <t>10-Q</t>
  </si>
  <si>
    <t>Document Period End Date</t>
  </si>
  <si>
    <t>Dec. 31,
		2018</t>
  </si>
  <si>
    <t>Amendment Flag</t>
  </si>
  <si>
    <t>false</t>
  </si>
  <si>
    <t>Document Fiscal Year Focus</t>
  </si>
  <si>
    <t>Document Fiscal Period Focus</t>
  </si>
  <si>
    <t>Q1</t>
  </si>
  <si>
    <t>Current Fiscal Year End Date</t>
  </si>
  <si>
    <t>--09-30</t>
  </si>
  <si>
    <t>Entity Current Reporting Status</t>
  </si>
  <si>
    <t>Yes</t>
  </si>
  <si>
    <t>Entity Filer Category</t>
  </si>
  <si>
    <t>Non-accelerated Filer</t>
  </si>
  <si>
    <t>Entity Small Business</t>
  </si>
  <si>
    <t>true</t>
  </si>
  <si>
    <t>Entity Emerging Growth Company</t>
  </si>
  <si>
    <t>Entity Common Stock, Shares Outstanding</t>
  </si>
  <si>
    <t>CONSOLIDATED STATEMENTS OF OPERATIONS - USD ($) shares in Thousands, $ in Thousands</t>
  </si>
  <si>
    <t>Dec. 31, 2017</t>
  </si>
  <si>
    <t>Income Statement [Abstract]</t>
  </si>
  <si>
    <t>Revenue</t>
  </si>
  <si>
    <t>Direct expenses (exclusive of depreciation and amortization shown below)</t>
  </si>
  <si>
    <t>Gross margin</t>
  </si>
  <si>
    <t>General and administrative expenses</t>
  </si>
  <si>
    <t>Depreciation and amortization</t>
  </si>
  <si>
    <t>Income from operations</t>
  </si>
  <si>
    <t>Interest expense, net</t>
  </si>
  <si>
    <t>Income before income taxes</t>
  </si>
  <si>
    <t>Income tax expense</t>
  </si>
  <si>
    <t>Net income (loss)</t>
  </si>
  <si>
    <t>Net income per share, basic (in dollars per share)</t>
  </si>
  <si>
    <t>Net income per share - diluted (in dollars per share)</t>
  </si>
  <si>
    <t>Weighted average common shares outstanding</t>
  </si>
  <si>
    <t>Basic (in shares)</t>
  </si>
  <si>
    <t>Diluted (in shares)</t>
  </si>
  <si>
    <t>CONSOLIDATED BALANCE SHEETS - USD ($) $ in Thousands</t>
  </si>
  <si>
    <t>Sep. 30, 2018</t>
  </si>
  <si>
    <t>Current assets:</t>
  </si>
  <si>
    <t>Cash and cash equivalents</t>
  </si>
  <si>
    <t>Accounts receivable</t>
  </si>
  <si>
    <t>Other current assets</t>
  </si>
  <si>
    <t>Total current assets</t>
  </si>
  <si>
    <t>Equipment and improvements, net</t>
  </si>
  <si>
    <t>Deferred taxes, net</t>
  </si>
  <si>
    <t>Goodwill</t>
  </si>
  <si>
    <t>Intangible assets, net</t>
  </si>
  <si>
    <t>Other long-term assets</t>
  </si>
  <si>
    <t>Total assets</t>
  </si>
  <si>
    <t>CURRENT LIABILITIES</t>
  </si>
  <si>
    <t>Accrued payroll</t>
  </si>
  <si>
    <t>Accounts payable, accrued expenses, and other current liabilities</t>
  </si>
  <si>
    <t>Total current liabilities</t>
  </si>
  <si>
    <t>Total long term liabilities</t>
  </si>
  <si>
    <t>Total liabilities</t>
  </si>
  <si>
    <t>Commitments and contingencies</t>
  </si>
  <si>
    <t xml:space="preserve"> </t>
  </si>
  <si>
    <t>SHAREHOLDERS’ EQUITY</t>
  </si>
  <si>
    <t>Common stock, $0.001 par value; authorized 40,000 shares; issued and outstanding 12,036 and 11,899 at December 31, 2018 and September 30, 2018, respectively</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income (loss) to net cash used in operating activities:</t>
  </si>
  <si>
    <t>Depreciation and amortization expense</t>
  </si>
  <si>
    <t>Amortization of debt financing costs as interest expense</t>
  </si>
  <si>
    <t>Stock based compensation expense</t>
  </si>
  <si>
    <t>Changes in operating assets and liabilities</t>
  </si>
  <si>
    <t>Accounts payable, accrued payroll, accrued expenses, and other current liabilities</t>
  </si>
  <si>
    <t>Other long term assets/liabilities</t>
  </si>
  <si>
    <t>Net cash used in operating activities</t>
  </si>
  <si>
    <t>Investing activities</t>
  </si>
  <si>
    <t>Purchase of equipment and improvements</t>
  </si>
  <si>
    <t>Net cash used in investing activities</t>
  </si>
  <si>
    <t>Financing activities</t>
  </si>
  <si>
    <t>Repayments on senior debt</t>
  </si>
  <si>
    <t>Repayments of capital lease obligations</t>
  </si>
  <si>
    <t>Proceeds from issuance of stock upon exercise of options</t>
  </si>
  <si>
    <t>Net cash used in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s of non-cash financing activity</t>
  </si>
  <si>
    <t>Derivative warrant liability reclassified as equity</t>
  </si>
  <si>
    <t>Basis of Presentation</t>
  </si>
  <si>
    <t>Organization, Consolidation and Presentation of Financial Statements [Abstract]</t>
  </si>
  <si>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U.S. GAAP for complete financial statements. In management's opinion, all adjustments (consisting of normal recurring accruals) considered necessary for a fair presentation have been included. Operating results for the period ended December 31, 2018 are not necessarily indicative of the results that may be expected for the year ending September 30, 2019 . Amounts as of and for the periods ended December 31, 2018 and December 31, 2017 are unaudited. For further information, refer to the consolidated financial statements and footnotes thereto included in the Company's Annual Report on Form 10-K for the year ended September 30, 2018 filed with the Securities and Exchange Commission on December 12, 2018 .</t>
  </si>
  <si>
    <t>Business Overview</t>
  </si>
  <si>
    <t>Business Overview DLH is a full-service provider of technology-enabled health and readiness enhancement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in Atlanta, Georgia. We have complementary headquarters offices in Silver Spring, Maryland. We employ over 1,600 skilled employees working in more than 30 locations throughout the United States.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68% and 66% of revenue for the three months ended December 31, 2018 and 2017 , respectively. Additionally, HHS, which comprised approximately 30% and 32% of revenue for the three months ended December 31, 2018 and 2017 , respectively, represents a major customer. Our current contracts are within the following markets: Defense/VA ( 69% ), Human Services and Solutions ( 29% ) and Public Health/Life Sciences ( 2% ); of which 97% of these contracts have been awarded on a Time and Materials basis, 2% are Cost Plus Fixed Fee contracts and 1% are Firm Fixed Price contracts. For additional information, see Note 4, Revenue Recognition . In addition, substantially all accounts receivable, including contract assets, are from agencies of the U.S. Government as of December 31, 2018 and September 30, 2018 . We generally operate as a prime contractor, but have also entered into contracts as a subcontractor. The Company's current business base is 99% prime contracts and 1% subcontracts. We believe that the credit risk associated with our receivables is limited due to the creditworthiness of these customers. See Note 5, Supporting Financial Information-Accounts Receivable. The VA comprised approximately 68% and 66% of revenue for the three months ended December 31, 2018 and 2017 , which was derived from 16 separate contracts related to its performance of pharmacy and logistics services in support of the VA's consolidated mail outpatient pharmacy program. Approximately 58% of the Company's current business base with the VA is derived from nine contracts (for pharmacy services), which are currently operating under extensions through April 30, 2019 pending completion of the procurement process for a new contract. We believe further extensions are possible until the procurement is completed. A single renewal request for proposal ("RFP") has currently been issued for these contracts that requires the prime contractor be a service-disabled veteran owned small business (SDVOSB), which precludes the Company from bidding on the RFP as a prime contractor. The Company has joined an SDVOSB team as a subcontractor to respond to this RFP. Should the contract be awarded to an SDVOSB partner of DLH, the Company expects to continue to perform a significant amount of the contract's volume of business. The remaining seven contracts for logistics services to the VA are performed under contracts which do not expire until May 2019, and the company believes that these contracts will be similarly extended during the procurement process. These contracts may be subject to the same requirement of awarding to a SDVOSB prime contractor. Further, the Company's contract with HHS in support of its Head Start program generated 28% and 28% of our revenue for the fiscal quarters ended December 31, 2018 and 2017 , respectively. This contract is on a time and materials basis and consists of a base period of four option periods for a total term of five years through April 2020. The Company's Danya subsidiary has provided these similar services to HHS since 19999. Danya was acquired by the Company in May 2016. The Company's results of operations, cash flows and financial condition would be materially adversely affected in the event that we were unable to continue our relationship with VA or HHS, or if the amount of services we provide to them was materially reduced. Given the uncertainty regarding both the outcome and the timing of the VA RFP discussed above, the Company has not reflected any current impact to its financial statements from this event.</t>
  </si>
  <si>
    <t>New Accounting Pronouncements</t>
  </si>
  <si>
    <t>Accounting Changes and Error Corrections [Abstract]</t>
  </si>
  <si>
    <t>New Accounting Pronouncements In February 2016, the FASB issued new accounting guidance Accounting Standard Codification ("ASC") 842 related to leases. This new accounting guidance is intended to improve financial reporting about leasing transactions. This accounting standard will require organizations that lease assets referred to as “Lessees” to recognize on the balance sheet the assets and liabilities for the rights and obligations created by those leases with terms of more than twelve month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new guidance will require both types of leases (i.e., operating and finance) to be recognized. Finance leases will be accounted for in substantially the same manner as capital leases. Public companies will be required to adopt the new leasing standard for fiscal years, and interim periods within those fiscal years, beginning after December 15, 2018. Early adoption is permitted for all companies and organizations. Accounting Standard Update ("ASU") 2018-11 allows companies to elect not to recast comparative period presented when transitioning to ASC 842. The Company does not have a large portfolio of leases and is not likely to see a significant increase in balance sheet assets and liabilities resulting from the adoption of this new lease accounting guidance. As shown in Note 10 , the Company currently has approximately $2.5 million of lease obligations as of December 31, 2018 that would be evaluated as the implementation of this guidance becomes effective.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is currently assessing the potential impact of the adoption of ASU 2017-04 on its consolidated financial statements. In May 2017, the FASB issued Accounting Standards Update ASU 2017-09, Compensation-Stock Compensation (Topic 718): Scope of Modification Accounting. ASU 2017-09 provides guidance about which changes to the terms or conditions of a share-based payment award require an entity to apply modification accounting in Topic 718. The Company adopted this standard in the first quarter of fiscal 2019 and adoption did not have a material impact on the Company’s consolidated financial statement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8, including interim periods. Early adoption is permitted, but no earlier than an entity’s adoption date of Topic 606. The Company is currently assessing the potential impact on the Company’s consolidated financial statements and related disclosures.</t>
  </si>
  <si>
    <t>Revenue Recognition</t>
  </si>
  <si>
    <t>Revenue from Contract with Customer [Abstract]</t>
  </si>
  <si>
    <t>Revenue Recognition On October 1, 2018, we adopted ASC 606, Revenue from Contracts with Customers for all open contracts and related amendments as of October 1, 2018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and our customer has legal title.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the consolidated statement of operations. For time-and-materials contracts, revenue was recognized to the extent of billable rates times hours delivered plus materials and other reimbursable costs incurred. Revenue for cost-reimbursable contracts were recorded as reimbursable costs were incurred, including an estimated share of the applicable contractual fees earned. Contract costs were expensed as incurred. Estimated losses were recognized when identified. Contract assets - Amounts are invoiced as work progresses in accordance with agreed-upon contractual terms. Generally, revenue recognition occurs before we have the right to bill, resulting in contract assets. These contract assets are reported within receivables, net on our consolidated balance sheet and are invoiced in accordance with payment terms defined in each contract. Period end balances will vary from period to period due to agreed-upon contractual terms. Contract liabilities - Presently, we do not receive advances from our customers that exceed revenue earned, resulting in contract liabilities. The following table summarizes the contract balances recognized on the Company's consolidated balance sheets: December 31, September 30, 2018 2018 Contract Assets $ 479 $ 214 Contract Liabilities — —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Three months ended December 31, 2018 Department of Veterans Affairs $ 22,811 Department of Health and Human Services 10,267 Other 674 Total revenue $ 33,752 Revenue by contract type: Three months ended December 31, 2018 Time and materials $ 32,790 Cost plus fixed fee 609 Firm fixed price 353 Total revenue $ 33,752 Revenue by whether the company acts as a prime contractor or a subcontractor: Three months ended December 31, 2018 Prime $ 33,528 Subcontractor 224 Total revenue $ 33,752</t>
  </si>
  <si>
    <t>Supporting Financial Information</t>
  </si>
  <si>
    <t>Supporting Financial Information Accounts receivable (in thousands) December 31, September 30, Ref 2018 2018 Billed receivables $ 13,644 $ 10,066 Contract assets 479 214 Total accounts receivable 14,123 10,280 Less: Allowance for doubtful accounts (a) — — Accounts receivable, net $ 14,123 $ 10,280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December 31, 2018 or September 30, 2018 . Other current assets (in thousands) December 31, September 30, 2018 2018 Prepaid insurance and benefits $ 692 $ 401 Other receivables and prepaid expenses 575 359 Other current assets $ 1,267 $ 760 Equipment and improvements, net (in thousands) December 31, September 30, Ref 2018 2018 Furniture and equipment $ 326 $ 326 Computer equipment 751 751 Computer software 1,731 1,731 Leasehold improvements 66 66 Total fixed assets 2,874 2,874 Less accumulated depreciation and amortization (1,430 ) (1,308 ) Equipment and improvements, net (a) $ 1,444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expense was $0.1 million and $0.1 million for the three months ended December 31, 2018 and 2017 . Intangible Assets (in thousands) December 31, September 30, Ref 2018 2018 Intangible assets (a) Customer contracts and related customer relationships $ 16,626 $ 16,626 Covenants not to compete 480 480 Trade name 517 517 Intangible assets 17,623 17,623 Less accumulated amortization Customer contracts and related customer relationships (4,434 ) (4,018 ) Covenants not to compete (128 ) (116 ) Trade name (137 ) (124 ) Total accumulated amortization (4,699 ) (4,258 ) Intangible assets, net $ 12,924 $ 13,365 Ref (a): Intangible assets subject to amortization. The intangibles are amortized on a straight-line basis over their estimated useful lives of 10 years . Total amount of amortization expense was $0.4 million and $0.4 million for the three months ended December 31, 2018 and 2017 . Estimated amortization expense for future years: (in thousands) Remaining Fiscal 2019 $ 1,321 Fiscal 2020 1,762 Fiscal 2021 1,762 Fiscal 2022 1,762 Fiscal 2023 1,762 Thereafter 4,555 Total amortization expense $ 12,924 Accounts payable, accrued expenses and other current liabilities (in thousands) December 31, September 30, 2018 2018 Accounts payable $ 3,853 $ 3,393 Accrued benefits 1,539 2,060 Accrued bonus and incentive compensation 525 2,191 Accrued workers compensation insurance 3,046 2,642 Other accrued expenses 955 664 Accounts payable, accrued expenses, and other current liabilities $ 9,918 $ 10,950 Debt obligations (in thousands) December 31, September 30, Ref 2018 2018 Bank term loan (a) $ 7,395 $ 7,708 Less unamortized debt issuance costs (677 ) (750 ) Net bank debt obligation 6,718 6,958 Less current portion of bank debt obligations — — Long term portion of bank debt obligation $ 6,718 $ 6,958 Ref (a): Maturity of the bank debt obligation as follows, in thousands: Fiscal 2019 $ — Fiscal 2020 1,562 Fiscal 2021 5,833 Total bank debt obligation $ 7,395 Interest expense (in thousands) Three Months Ended December 31, Ref 2018 2017 Interest expense (a) $ (104 ) $ (219 ) Amortization of debt financing costs as interest expense (b) (73 ) (65 ) Other income (expense), net — 6 Interest expense, net $ (177 ) $ (278 ) Ref (a): Interest expense on borrowing Ref (b): Amortizations of expenses related to securing financing</t>
  </si>
  <si>
    <t>Credit Facilities</t>
  </si>
  <si>
    <t>Debt Disclosure [Abstract]</t>
  </si>
  <si>
    <t>Credit Facilities A summary of our loan facilities and subordinated debt financing as of December 31, 2018 is as follows: ($ in Millions) As of December 31, 2018 Lender Arrangement Loan Balance Interest Maturity Date Fifth Third Bank Secured term loan $25 million (a) $ 7.4 LIBOR* + 3.0% 5/1/2021 Fifth Third Bank Secured revolving line of credit $10 million ceiling (b) $ — LIBOR* + 3.0% 5/1/2021 *LIBOR rate as of December 31, 2018 was 2.34% (a) Represents the principal amounts payable on our Term Loan with Fifth Third Bank. The $25.0 million term loan from Fifth Third Bank is secured by liens on substantially all of the assets of the Company. The principal of the Term Loan is payable in fifty-nine consecutive monthly installments of $312,500 with the remaining balance due on May 1, 2021 . The Term Loan agreement requires compliance with a number of financial covenants and contains restrictions on our ability to engage in certain transactions. We are in compliance with all loan covenants and restri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0 to 1.0 for the period through June 30, 2018 to 2.5 to 1.0 for the period ending September 30, 2018 through maturity. Adjusted EBITDA ratio is calculated by dividing the Company's total interest-bearing debt by net income adjusted to exclude (i) interest and other expenses, including acquisition expenses, net, (ii) provision for or benefit from income taxes, if any, (iii) depreciation and amortization, and (iv) G&amp;A expenses - equity grants. In addition to month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each year in which the Funded Indebtedness to Adjusted EBITDA ratio is greater than or equal to 2.50 :1.0, or (b) 50% of the Excess Cash Flow for each fiscal year in which the funded indebtedness to Adjusted EBITDA Ratio is less than 2.50 :1.0 but greater than or equal to 2.0 :1.0. DLH made a voluntary prepayment of term debt of $5.6 million in September 2018, which has been attributed to the scheduled monthly payments for the upcoming 18 months through March 2020. (b) The secured revolving line of credit from Fifth Third Bank has a ceiling of up to $10.0 million . Borrowing on the line of credit is secured by liens on substantially all of the assets of the Company. The Company's total borrowing availability, based on eligible accounts receivables at December 31, 2018 , was $8.7 million . This capacity was comprised of $(1.3) million in a stand-by letter of credit and unused borrowing capacity of $10.0 million . The revolving line of credit has a maturity date of May 1, 2021 and is subject to loan covenants as described above in the Term Loan. DLH is fully compliant with those covena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excess cash flow payments on our term debt,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8 , we performed a goodwill impairment evaluation on the year-end carrying value of approximately $2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8 . For the three months ended December 31, 2018 , the Company determined that no change in business conditions occurred which would have a material adverse effect on the valuation of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December 31, 2018 or September 30, 2018 . We report interest and penalties as a component of income tax expense. In the three months ended December 31, 2018 and December 31, 2017 ,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si>
  <si>
    <t>Stock-based Compensation, Equity Grants, and Warrants</t>
  </si>
  <si>
    <t>Disclosure of Compensation Related Costs, Share-based Payments [Abstract]</t>
  </si>
  <si>
    <t>Stock-based Compensation, Equity Grants, and Warrants Stock-based compensation expense Options issued under equity incentive plans are designated as either an incentive stock or a non-statutory stock option. No option is granted with a term of more than 10 years from the date of grant. Exercisability of option awards may depend on achievement of certain performance measures determined by the Compensation Committee of our Board. Shares issued upon option exercise are newly issued shares. As of December 31, 2018 , there were 1.5 million shares available for grant. Stock-based compensation expense, shown in the table below, is recorded in general and administrative expenses included in our statement of operations: (in thousands) Three months ended Ref December 31, 2018 2017 DLH employees $ 62 $ 64 Non-employee directors (a) 131 693 Total stock option expense $ 193 $ 757 Ref (a): Equity grants of restricted stock units, in accordance with DLH compensation policy for non-employee directors. The equity grants were made in the first quarter of fiscal 2019 and in total 90,000 restricted stock units were granted. Unrecognized stock-based compensation expense (in thousands) December 31, Ref 2018 2017 Unrecognized expense for DLH employees (a) $ 699 $ 1,076 Unrecognized expense for non-employee directors (b) 395 — Total unrecognized expense $ 1,094 $ 1,07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e remaining term for the weighted average expense of these shares will be 2.94 years. Ref (b): Unrecognized stock expense related to current year's equity grants of restricted stock units to non-employee directors in accordance with DLH compensation policy for non-employee directors. Stock option activity for the three months ended December 31, 2018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18 2,134 $ 4.31 6.3 $ 6,949 Granted — $ — Exercised (35 ) $ 1.12 Options outstanding, December 31, 2018 2,099 $ 4.33 6.2 $ 5,103 Stock options shares outstanding, vested and unvested for the period ended (in thousands) Number of Shares December 31, September 30, Ref 2018 2018 Vested and exercisable (a) 1,300 1,335 Unvested 799 799 Options outstanding 2,099 2,134 Ref (a): Certain awards vest upon satisfaction of certain performance criteria.</t>
  </si>
  <si>
    <t>Earnings Per Share</t>
  </si>
  <si>
    <t>Earnings Per Share [Abstract]</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hree Months Ended December 31, 2018 2017 Numerator: Net income (loss) $ 1,690 $ (2,851 ) Denominator: Denominator for basic net income per share - weighted-average outstanding shares 11,963 11,837 Effect of dilutive securities: Stock options and restricted stock 1,016 — Denominator for diluted net income per share - weighted-average outstanding shares 12,979 11,837 Net income (loss) per share - basic $ 0.14 $ (0.24 ) Net income (loss) per share - diluted $ 0.13 $ (0.24 )</t>
  </si>
  <si>
    <t>Commitment and Contingencies</t>
  </si>
  <si>
    <t>Commitments and Contingencies Disclosure [Abstract]</t>
  </si>
  <si>
    <t>Commitments and Contingencies</t>
  </si>
  <si>
    <t>Commitments and Contingencies Contractual obligations as of December 31, 2018 Payments Due By Period Next 12 2-3 4-5 More than 5 (Amounts in thousands) Total Months Years Years Years Debt obligations $ 7,395 $ — $ 7,395 $ — $ — Facility leases 2,540 906 841 676 117 Equipment operating leases 32 21 11 — — Total obligations $ 9,967 $ 927 $ 8,247 $ 676 $ 117 Worker's compensation We accrue worker's compensation expense based on claims submitted, applying actuarial loss development factors to estimate the costs incurred but not yet recorded. Our accrued liability for claims development as of December 31, 2018 and September 30, 2018 was $3.0 million and $2.6 million ,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si>
  <si>
    <t>Related Party Transactions</t>
  </si>
  <si>
    <t>Related Party Transactions [Abstract]</t>
  </si>
  <si>
    <t>Related Party Transactions The Company has determined that for the three months ended December 31, 2018 and 2017 there were no significant related party transactions that have occurred which require disclosure through the date that these financial statements were issued.</t>
  </si>
  <si>
    <t>Income Taxes</t>
  </si>
  <si>
    <t>Income Tax Disclosure [Abstract]</t>
  </si>
  <si>
    <t xml:space="preserve"> Income Taxes DLH accounts for income taxes in accordance with the liability method.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As of December 31, 2018 and September 30, 2018, the Company is reporting a $3.6 million and $4.1 million , respectively, deferred tax asset, which is presented on the balance sheets as deferred taxes in the long-term assets section.</t>
  </si>
  <si>
    <t>Significant Accounting Policies (Policies)</t>
  </si>
  <si>
    <t>New Accounting Pronouncements and Adoption of New Accounting Standard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valuation allowances established against accounts receivable and deferred tax assets, excess cash flow payments on our term debt,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t>
  </si>
  <si>
    <t xml:space="preserve">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Revenue Recognition On October 1, 2018, we adopted ASC 606, Revenue from Contracts with Customers for all open contracts and related amendments as of October 1, 2018 using the modified retrospective method. ASC 606 outlines a five-step model whereby revenue is recognized as performance obligations within the contract are satisfied. ASC 606 also requires new, expanded disclosures regarding revenue recognition. We recognized the impact of adopting ASC 606 but did not record an entry as the impact was immaterial at less than $10 thousand . Results for reporting periods beginning after October 1, 2018 are presented under ASC 606, while prior period amounts were not adjusted and will continue to be reported under ASC 605, the accounting standards in effect for those periods. In past periods, the Company recognized and recorded revenue on government contracts when: (a) persuasive evidence of an arrangement existed; (b) the services had been delivered to the customer; (c) the sales price was fixed or determinable and free of contingencies or significant uncertainties; and (d) collectibility was reasonably assured.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and our customer has legal title.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The impact of adjustments in contract estimates can be reflected in either revenue or operating expenses on the consolidated statement of operations. For time-and-materials contracts, revenue was recognized to the extent of billable rates times hours delivered plus materials and other reimbursable costs incurred. Revenue for cost-reimbursable contracts were recorded as reimbursable costs were incurred, including an estimated share of the applicable contractual fees earned. Contract costs were expensed as incurred. Estimated losses were recognized when identified. Contract assets - Amounts are invoiced as work progresses in accordance with agreed-upon contractual terms. Generally, revenue recognition occurs before we have the right to bill, resulting in contract assets. These contract assets are reported within receivables, net on our consolidated balance sheet and are invoiced in accordance with payment terms defined in each contract. Period end balances will vary from period to period due to agreed-upon contractual terms. Contract liabilities - Presently, we do not receive advances from our customers that exceed revenue earned, resulting in contract liabilities. </t>
  </si>
  <si>
    <t>Fair Value of Financial Instruments</t>
  </si>
  <si>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si>
  <si>
    <t>Goodwill and Other Intangible Assets</t>
  </si>
  <si>
    <t xml:space="preserve">Goodwill and other intangible assets DLH continues to review its goodwill and other intangible assets for possible impairment or loss of value at least annually or more frequently upon the occurrence of an event or when circumstances indicate that a reporting unit’s carrying amount is greater than its fair value. </t>
  </si>
  <si>
    <t>Long-lived Assets</t>
  </si>
  <si>
    <t>Long lived assets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December 31, 2018 or September 30, 2018 . We report interest and penalties as a component of income tax expense. In the three months ended December 31, 2018 and December 31, 2017 , we recognized no interest and no penalties related to income taxes.</t>
  </si>
  <si>
    <t>Stock-based Equity Compensation</t>
  </si>
  <si>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 xml:space="preserve">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
  </si>
  <si>
    <t>Revenue Recognition (Tables)</t>
  </si>
  <si>
    <t>Schedule of Contract Balances Recognized on the Company's Consolidated Balance Sheets</t>
  </si>
  <si>
    <t>The following table summarizes the contract balances recognized on the Company's consolidated balance sheets: December 31, September 30, 2018 2018 Contract Assets $ 479 $ 214 Contract Liabilities — —</t>
  </si>
  <si>
    <t>Schedule of Disaggregation of Revenue From Contracts with Customers</t>
  </si>
  <si>
    <t>The following series of tables presents our revenue disaggregated by these categories: Revenue by customer: Three months ended December 31, 2018 Department of Veterans Affairs $ 22,811 Department of Health and Human Services 10,267 Other 674 Total revenue $ 33,752 Revenue by contract type: Three months ended December 31, 2018 Time and materials $ 32,790 Cost plus fixed fee 609 Firm fixed price 353 Total revenue $ 33,752 Revenue by whether the company acts as a prime contractor or a subcontractor: Three months ended December 31, 2018 Prime $ 33,528 Subcontractor 224 Total revenue $ 33,752</t>
  </si>
  <si>
    <t>Supporting Financial Information (Tables)</t>
  </si>
  <si>
    <t>Schedule of Accounts Receivable</t>
  </si>
  <si>
    <t>Accounts receivable (in thousands) December 31, September 30, Ref 2018 2018 Billed receivables $ 13,644 $ 10,066 Contract assets 479 214 Total accounts receivable 14,123 10,280 Less: Allowance for doubtful accounts (a) — — Accounts receivable, net $ 14,123 $ 10,280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December 31, 2018 or September 30, 2018 .</t>
  </si>
  <si>
    <t>Schedule of Other Current Assets</t>
  </si>
  <si>
    <t>Other current assets (in thousands) December 31, September 30, 2018 2018 Prepaid insurance and benefits $ 692 $ 401 Other receivables and prepaid expenses 575 359 Other current assets $ 1,267 $ 760</t>
  </si>
  <si>
    <t>Schedule of Equipment and Improvements, Net</t>
  </si>
  <si>
    <t>Equipment and improvements, net (in thousands) December 31, September 30, Ref 2018 2018 Furniture and equipment $ 326 $ 326 Computer equipment 751 751 Computer software 1,731 1,731 Leasehold improvements 66 66 Total fixed assets 2,874 2,874 Less accumulated depreciation and amortization (1,430 ) (1,308 ) Equipment and improvements, net (a) $ 1,444 $ 1,566 Ref (a): Equipment and improvements are stated at cost. Depreciation and amortization are provided using the straight-line method over the estimated useful asset lives ( 3 to 7 years) and the shorter of the initial lease term or estimated useful life for leasehold improvements. Maintenance and repair costs are expensed as incurred. Depreciation expense was $0.1 million and $0.1 million for the three months ended December 31, 2018 and 2017</t>
  </si>
  <si>
    <t>Schedule of Intangible Assets</t>
  </si>
  <si>
    <t>Intangible Assets (in thousands) December 31, September 30, Ref 2018 2018 Intangible assets (a) Customer contracts and related customer relationships $ 16,626 $ 16,626 Covenants not to compete 480 480 Trade name 517 517 Intangible assets 17,623 17,623 Less accumulated amortization Customer contracts and related customer relationships (4,434 ) (4,018 ) Covenants not to compete (128 ) (116 ) Trade name (137 ) (124 ) Total accumulated amortization (4,699 ) (4,258 ) Intangible assets, net $ 12,924 $ 13,365 Ref (a): Intangible assets subject to amortization. The intangibles are amortized on a straight-line basis over their estimated useful lives of 10 years . Total amount of amortization expense was $0.4 million and $0.4 million for the three months ended December 31, 2018 and 2017</t>
  </si>
  <si>
    <t>Schedule of Estimated Amortization of Intangible Assets</t>
  </si>
  <si>
    <t>Estimated amortization expense for future years: (in thousands) Remaining Fiscal 2019 $ 1,321 Fiscal 2020 1,762 Fiscal 2021 1,762 Fiscal 2022 1,762 Fiscal 2023 1,762 Thereafter 4,555 Total amortization expense $ 12,924</t>
  </si>
  <si>
    <t>Schedule of Accounts Payable, Accrued Expenses, and Other Current Liabilities</t>
  </si>
  <si>
    <t>Accounts payable, accrued expenses and other current liabilities (in thousands) December 31, September 30, 2018 2018 Accounts payable $ 3,853 $ 3,393 Accrued benefits 1,539 2,060 Accrued bonus and incentive compensation 525 2,191 Accrued workers compensation insurance 3,046 2,642 Other accrued expenses 955 664 Accounts payable, accrued expenses, and other current liabilities $ 9,918 $ 10,950</t>
  </si>
  <si>
    <t>Schedule of Debt Obligations</t>
  </si>
  <si>
    <t>Debt obligations (in thousands) December 31, September 30, Ref 2018 2018 Bank term loan (a) $ 7,395 $ 7,708 Less unamortized debt issuance costs (677 ) (750 ) Net bank debt obligation 6,718 6,958 Less current portion of bank debt obligations — — Long term portion of bank debt obligation $ 6,718 $ 6,958 Ref (a): Maturity of the bank debt obligation as follows, in thousands: Fiscal 2019 $ — Fiscal 2020 1,562 Fiscal 2021 5,833 Total bank debt obligation $ 7,395</t>
  </si>
  <si>
    <t>Schedule of Expense</t>
  </si>
  <si>
    <t>Interest expense (in thousands) Three Months Ended December 31, Ref 2018 2017 Interest expense (a) $ (104 ) $ (219 ) Amortization of debt financing costs as interest expense (b) (73 ) (65 ) Other income (expense), net — 6 Interest expense, net $ (177 ) $ (278 ) Ref (a): Interest expense on borrowing Ref (b): Amortizations of expenses related to securing financing</t>
  </si>
  <si>
    <t>Credit Facilities (Tables)</t>
  </si>
  <si>
    <t>Schedule of Credit Facilities</t>
  </si>
  <si>
    <t xml:space="preserve">A summary of our loan facilities and subordinated debt financing as of December 31, 2018 is as follows: ($ in Millions) As of December 31, 2018 Lender Arrangement Loan Balance Interest Maturity Date Fifth Third Bank Secured term loan $25 million (a) $ 7.4 LIBOR* + 3.0% 5/1/2021 Fifth Third Bank Secured revolving line of credit $10 million ceiling (b) $ — LIBOR* + 3.0% 5/1/2021 *LIBOR rate as of December 31, 2018 was 2.34% </t>
  </si>
  <si>
    <t>Stock-based Compensation, Equity Grants, and Warrants (Tables)</t>
  </si>
  <si>
    <t>Schedule of Stock-based Compensation Expense</t>
  </si>
  <si>
    <t xml:space="preserve">Stock-based compensation expense, shown in the table below, is recorded in general and administrative expenses included in our statement of operations: (in thousands) Three months ended Ref December 31, 2018 2017 DLH employees $ 62 $ 64 Non-employee directors (a) 131 693 Total stock option expense $ 193 $ 757 Ref (a): Equity grants of restricted stock units, in accordance with DLH compensation policy for non-employee directors. The equity grants were made in the first quarter of fiscal 2019 and in total 90,000 restricted stock units were granted. Unrecognized stock-based compensation expense (in thousands) December 31, Ref 2018 2017 Unrecognized expense for DLH employees (a) $ 699 $ 1,076 Unrecognized expense for non-employee directors (b) 395 — Total unrecognized expense $ 1,094 $ 1,076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binomial model that utilizes various probability factors and other criterion in establishing fair value of the grant. The related compensation expense is recognized over the derived service period determined in the valuation. The remaining term for the weighted average expense of these shares will be 2.94 years. Ref (b): Unrecognized stock expense related to current year's equity grants of restricted stock units to non-employee directors in accordance with DLH compensation policy for non-employee directors. </t>
  </si>
  <si>
    <t>Schedule of 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18 2,134 $ 4.31 6.3 $ 6,949 Granted — $ — Exercised (35 ) $ 1.12 Options outstanding, December 31, 2018 2,099 $ 4.33 6.2 $ 5,103</t>
  </si>
  <si>
    <t>Schedule of Option Shares Outstanding, Vested and Expected to Vest</t>
  </si>
  <si>
    <t>Stock options shares outstanding, vested and unvested for the period ended (in thousands) Number of Shares December 31, September 30, Ref 2018 2018 Vested and exercisable (a) 1,300 1,335 Unvested 799 799 Options outstanding 2,099 2,134 Ref (a): Certain awards vest upon satisfaction of certain performance criteria.</t>
  </si>
  <si>
    <t>Earnings Per Share (Tables)</t>
  </si>
  <si>
    <t>Schedule of Diluted Earnings per Share</t>
  </si>
  <si>
    <t>Diluted earnings per share is calculated using the treasury stock method. Three Months Ended December 31, 2018 2017 Numerator: Net income (loss) $ 1,690 $ (2,851 ) Denominator: Denominator for basic net income per share - weighted-average outstanding shares 11,963 11,837 Effect of dilutive securities: Stock options and restricted stock 1,016 — Denominator for diluted net income per share - weighted-average outstanding shares 12,979 11,837 Net income (loss) per share - basic $ 0.14 $ (0.24 ) Net income (loss) per share - diluted $ 0.13 $ (0.24 )</t>
  </si>
  <si>
    <t>Commitment and Contingencies (Tables)</t>
  </si>
  <si>
    <t>Schedule of Contractual Obligations</t>
  </si>
  <si>
    <t>Contractual obligations as of December 31, 2018 Payments Due By Period Next 12 2-3 4-5 More than 5 (Amounts in thousands) Total Months Years Years Years Debt obligations $ 7,395 $ — $ 7,395 $ — $ — Facility leases 2,540 906 841 676 117 Equipment operating leases 32 21 11 — — Total obligations $ 9,967 $ 927 $ 8,247 $ 676 $ 117</t>
  </si>
  <si>
    <t>Business Overview (Details)</t>
  </si>
  <si>
    <t>Dec. 31, 2018employeecontractlocationoption</t>
  </si>
  <si>
    <t>Revenue concentration | Customer concentration | US Federal Government</t>
  </si>
  <si>
    <t>Concentration Risk [Line Items]</t>
  </si>
  <si>
    <t>Concentration risk percentage</t>
  </si>
  <si>
    <t>100.00%</t>
  </si>
  <si>
    <t>Revenue concentration | Customer concentration | VA</t>
  </si>
  <si>
    <t>68.00%</t>
  </si>
  <si>
    <t>66.00%</t>
  </si>
  <si>
    <t>Number of contracts</t>
  </si>
  <si>
    <t>Revenue concentration | Customer concentration | VA | Pharmacy Services</t>
  </si>
  <si>
    <t>58.00%</t>
  </si>
  <si>
    <t>Revenue concentration | Customer concentration | VA | Logistic Services</t>
  </si>
  <si>
    <t>Revenue concentration | Customer concentration | HHS</t>
  </si>
  <si>
    <t>30.00%</t>
  </si>
  <si>
    <t>32.00%</t>
  </si>
  <si>
    <t>Revenue concentration | Customer concentration | Defense/VA</t>
  </si>
  <si>
    <t>69.00%</t>
  </si>
  <si>
    <t>Revenue concentration | Customer concentration | Human Services and Solutions</t>
  </si>
  <si>
    <t>29.00%</t>
  </si>
  <si>
    <t>Revenue concentration | Customer concentration | Public Health/Life Sciences</t>
  </si>
  <si>
    <t>2.00%</t>
  </si>
  <si>
    <t>Revenue concentration | Customer concentration | Public Health/Life Sciences | Time and materials</t>
  </si>
  <si>
    <t>97.00%</t>
  </si>
  <si>
    <t>Revenue concentration | Customer concentration | Public Health/Life Sciences | Cost plus fixed fee</t>
  </si>
  <si>
    <t>Revenue concentration | Customer concentration | Public Health/Life Sciences | Firm fixed price</t>
  </si>
  <si>
    <t>1.00%</t>
  </si>
  <si>
    <t>Revenue concentration | Customer concentration | Head Start Program</t>
  </si>
  <si>
    <t>28.00%</t>
  </si>
  <si>
    <t>Revenue concentration | Customer concentration | Head Start Program | Time and materials</t>
  </si>
  <si>
    <t>Government contract, number of option periods | option</t>
  </si>
  <si>
    <t>Government contract, term of award</t>
  </si>
  <si>
    <t>5 years</t>
  </si>
  <si>
    <t>Revenue concentration | Revenue from Rights Concentration Risk [Member] | Prime</t>
  </si>
  <si>
    <t>99.00%</t>
  </si>
  <si>
    <t>Revenue concentration | Revenue from Rights Concentration Risk [Member] | Subcontractor</t>
  </si>
  <si>
    <t>UNITED STATES</t>
  </si>
  <si>
    <t>Number of employees | employee</t>
  </si>
  <si>
    <t>Number of locations in which entity operates | location</t>
  </si>
  <si>
    <t>Revenue Recognition - Narrative (Details) $ in Thousands</t>
  </si>
  <si>
    <t>Oct. 01, 2018USD ($)</t>
  </si>
  <si>
    <t>New Accounting Pronouncements or Change in Accounting Principle [Line Items]</t>
  </si>
  <si>
    <t>Cumulative effect of adoption of new accounting pronouncement in opening balance sheet (less than)</t>
  </si>
  <si>
    <t>Revenue Recognition - Contract Balances (Details) - USD ($) $ in Thousands</t>
  </si>
  <si>
    <t>Contract Assets</t>
  </si>
  <si>
    <t>Contract Liabilities</t>
  </si>
  <si>
    <t>Revenue Recognition - Disaggregation of Revenue (Details) - USD ($) $ in Thousands</t>
  </si>
  <si>
    <t>Disaggregation of Revenue [Line Items]</t>
  </si>
  <si>
    <t>Total Revenue</t>
  </si>
  <si>
    <t>Prime</t>
  </si>
  <si>
    <t>Subcontractor</t>
  </si>
  <si>
    <t>Time and materials</t>
  </si>
  <si>
    <t>Cost plus fixed fee</t>
  </si>
  <si>
    <t>Firm fixed price</t>
  </si>
  <si>
    <t>Department of Veterans Affairs</t>
  </si>
  <si>
    <t>Department of Health and Human Services</t>
  </si>
  <si>
    <t>Other</t>
  </si>
  <si>
    <t>Supporting Financial Information - Accounts Receivable (Details) - USD ($) $ in Thousands</t>
  </si>
  <si>
    <t>Billed receivables</t>
  </si>
  <si>
    <t>Contract assets</t>
  </si>
  <si>
    <t>Total accounts receivable</t>
  </si>
  <si>
    <t>Less: Allowance for doubtful accounts</t>
  </si>
  <si>
    <t>Accounts receivable, net</t>
  </si>
  <si>
    <t>Supporting Financial Information - Other Current Assets (Details) - USD ($) $ in Thousands</t>
  </si>
  <si>
    <t>Prepaid insurance and benefits</t>
  </si>
  <si>
    <t>Other receivables and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Total fixed assets</t>
  </si>
  <si>
    <t>Less accumulated depreciation and amortization</t>
  </si>
  <si>
    <t>Minimum</t>
  </si>
  <si>
    <t>Estimated useful of long-lived assets</t>
  </si>
  <si>
    <t>3 years</t>
  </si>
  <si>
    <t>Maximum</t>
  </si>
  <si>
    <t>7 years</t>
  </si>
  <si>
    <t>Leasehold Improvements | Minimum</t>
  </si>
  <si>
    <t>Leasehold Improvements | Maximum</t>
  </si>
  <si>
    <t>Equipment</t>
  </si>
  <si>
    <t>Depreciation of equipment</t>
  </si>
  <si>
    <t>Supporting Financial Information - Intangible Assets (Details) - USD ($) $ in Thousands</t>
  </si>
  <si>
    <t>Finite-Lived Intangible Assets [Line Items]</t>
  </si>
  <si>
    <t>Intangible assets, gross</t>
  </si>
  <si>
    <t>Total accumulated amortization</t>
  </si>
  <si>
    <t>Estimated useful live of intangible assets</t>
  </si>
  <si>
    <t>10 years</t>
  </si>
  <si>
    <t>Amortization expense of intangible assets</t>
  </si>
  <si>
    <t>Customer contracts and related customer relationships</t>
  </si>
  <si>
    <t>Covenants not to compete</t>
  </si>
  <si>
    <t>Trade name</t>
  </si>
  <si>
    <t>Supporting Financial Information - Estimated Future Amortization Expense of Intangible Assets (Details) - USD ($) $ in Thousands</t>
  </si>
  <si>
    <t>Remaining Fiscal 2019</t>
  </si>
  <si>
    <t>Thereafter</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Supporting Financial Information - Debt Obligations (Details) - Debt obligations - USD ($) $ in Thousands</t>
  </si>
  <si>
    <t>Debt Instrument [Line Items]</t>
  </si>
  <si>
    <t>Bank term loan</t>
  </si>
  <si>
    <t>Less unamortized debt issuance costs</t>
  </si>
  <si>
    <t>Net bank debt obligation</t>
  </si>
  <si>
    <t>Less current portion of bank debt obligations</t>
  </si>
  <si>
    <t>Long term portion of bank debt obligation</t>
  </si>
  <si>
    <t>Supporting Financial Information - Maturities of Debt Obligations (Details) - Debt obligations - USD ($) $ in Thousands</t>
  </si>
  <si>
    <t>Total bank debt obligation</t>
  </si>
  <si>
    <t>Supporting Financial Information - Other Expense (Details) - USD ($) $ in Thousands</t>
  </si>
  <si>
    <t>Interest expense</t>
  </si>
  <si>
    <t>Other income (expense), net</t>
  </si>
  <si>
    <t>Credit Facilities - Loan Facilities and Subordinated Debt (Details) - Secured Debt - Fifth Third Bank Credit Facility</t>
  </si>
  <si>
    <t>Dec. 31, 2018USD ($)</t>
  </si>
  <si>
    <t>Term Loans</t>
  </si>
  <si>
    <t>Line of Credit Facility [Line Items]</t>
  </si>
  <si>
    <t>Secured term loan, face amount</t>
  </si>
  <si>
    <t>Term Loans | LIBOR</t>
  </si>
  <si>
    <t>Interest rate percentage</t>
  </si>
  <si>
    <t>2.34%</t>
  </si>
  <si>
    <t>Basis spread on variable rate percentage</t>
  </si>
  <si>
    <t>3.00%</t>
  </si>
  <si>
    <t>Line of Credit</t>
  </si>
  <si>
    <t>Secured revolving line of credit, ceiling</t>
  </si>
  <si>
    <t>Line of Credit | LIBOR</t>
  </si>
  <si>
    <t>Credit Facilities - Narrative (Details) - Secured Debt - Fifth Third Bank Credit Facility</t>
  </si>
  <si>
    <t>1 Months Ended</t>
  </si>
  <si>
    <t>Sep. 30, 2018USD ($)</t>
  </si>
  <si>
    <t>Number of equal installment payments</t>
  </si>
  <si>
    <t>59 months</t>
  </si>
  <si>
    <t>Monthly installment payments</t>
  </si>
  <si>
    <t>Fixed charge coverage ratio</t>
  </si>
  <si>
    <t>Ratio of debt to EBITDA at closing at thereafter</t>
  </si>
  <si>
    <t>Ratio of debt to EBDTA for the period through December 31, 2017</t>
  </si>
  <si>
    <t>Ratio of debt to EBDTA for the period ending September 30, 2018 through maturity</t>
  </si>
  <si>
    <t>Voluntary repayments of lines of credit</t>
  </si>
  <si>
    <t>Period covered by voluntary repayment of line of credit</t>
  </si>
  <si>
    <t>18 months</t>
  </si>
  <si>
    <t>Term Loans | Excess Cash Flows Greater Than Or Equal to 2.50</t>
  </si>
  <si>
    <t>Percentage of excess cash flow for each year of funded indebtedness to EBDTA</t>
  </si>
  <si>
    <t>75.00%</t>
  </si>
  <si>
    <t>Ratio of funded indebtedness to adjusted EBDTA, actual</t>
  </si>
  <si>
    <t>Term Loans | Excess Cash Flows Less Than 2.50 Greater Than 2.00</t>
  </si>
  <si>
    <t>50.00%</t>
  </si>
  <si>
    <t>Term Loans | Maximum | Excess Cash Flows Less Than 2.50 Greater Than 2.00</t>
  </si>
  <si>
    <t>Term Loans | Minimum | Excess Cash Flows Less Than 2.50 Greater Than 2.00</t>
  </si>
  <si>
    <t>Line of credit, maximum borrowing capacity</t>
  </si>
  <si>
    <t>Line of credit, current borrowing capacity</t>
  </si>
  <si>
    <t>Line of credit, unused borrowing capacity</t>
  </si>
  <si>
    <t>Letter of Credit</t>
  </si>
  <si>
    <t>Significant Accounting Policies (Details) - USD ($)</t>
  </si>
  <si>
    <t>12 Months Ended</t>
  </si>
  <si>
    <t>Acquired Indefinite-lived Intangible Assets [Line Items]</t>
  </si>
  <si>
    <t>Goodwill impairment</t>
  </si>
  <si>
    <t>Uncertain tax positions</t>
  </si>
  <si>
    <t>Income tax interest expense</t>
  </si>
  <si>
    <t>Income tax penalties expense</t>
  </si>
  <si>
    <t>Cash, FDIC insured amount</t>
  </si>
  <si>
    <t>Employee Stock Option</t>
  </si>
  <si>
    <t>Number of awards authorized for issuance (in shares)</t>
  </si>
  <si>
    <t>Expiration term of share-based compensation plan</t>
  </si>
  <si>
    <t>Stock-based Compensation, Equity Grants, and Warrants - Narrative (Details) - Employee Stock Option</t>
  </si>
  <si>
    <t>Dec. 31, 2018shares</t>
  </si>
  <si>
    <t>Share-based Compensation Arrangement by Share-based Payment Award [Line Items]</t>
  </si>
  <si>
    <t>Number of shares available for grant (in shares)</t>
  </si>
  <si>
    <t>Stock-based Compensation, Equity Grants, and Warrants - Stock-based Compensation Expense (Details) - USD ($) $ in Thousands</t>
  </si>
  <si>
    <t>Employee Service Share-based Compensation, Allocation of Recognized Period Costs [Line Items]</t>
  </si>
  <si>
    <t>Total stock option expense</t>
  </si>
  <si>
    <t>Total unrecognized expense</t>
  </si>
  <si>
    <t>Weighted average share based compensation expense recognition period</t>
  </si>
  <si>
    <t>2 years 11 months 8 days</t>
  </si>
  <si>
    <t>Restricted Stock Units</t>
  </si>
  <si>
    <t>Number of restricted stock units granted (in shares)</t>
  </si>
  <si>
    <t>DLH employees | Selling, General and Administrative Expenses</t>
  </si>
  <si>
    <t>Non-employee directors | Selling, General and Administrative Expenses</t>
  </si>
  <si>
    <t>Stock-based Compensation, Equity Grants, and Warrants - Stock Option Activity (Details) - USD ($) $ / shares in Units, shares in Thousands, $ in Thousands</t>
  </si>
  <si>
    <t>Number of Shares</t>
  </si>
  <si>
    <t>Outstanding at the beginning of the period (in shares)</t>
  </si>
  <si>
    <t>Granted (in shares)</t>
  </si>
  <si>
    <t>Exercised (in shares)</t>
  </si>
  <si>
    <t>Outstanding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Weighted Average Remaining Contractual Term</t>
  </si>
  <si>
    <t>6 years 2 months 12 days</t>
  </si>
  <si>
    <t>6 years 3 months 18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 (in shares)</t>
  </si>
  <si>
    <t>Unvested (in shares)</t>
  </si>
  <si>
    <t>Option outstanding (in shares)</t>
  </si>
  <si>
    <t>Earning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Commitment and Contingencies - Contractual Obligations (Details) - USD ($) $ in Thousands</t>
  </si>
  <si>
    <t>Long Term Debt and Operating Leases, Future Minimum Payments Due, Fiscal Year Maturity [Abstract]</t>
  </si>
  <si>
    <t>Total Obligations</t>
  </si>
  <si>
    <t>Next 12 Months</t>
  </si>
  <si>
    <t>2-3 Years</t>
  </si>
  <si>
    <t>4-5 Years</t>
  </si>
  <si>
    <t>More than 5 Years</t>
  </si>
  <si>
    <t>Facility leases</t>
  </si>
  <si>
    <t>Operating Leases</t>
  </si>
  <si>
    <t>Total operating leases</t>
  </si>
  <si>
    <t>Equipment operating leases</t>
  </si>
  <si>
    <t>Debt obligations</t>
  </si>
  <si>
    <t>Debt Obligations</t>
  </si>
  <si>
    <t>Commitment and Contingencies - Narrative (Details) - USD ($) $ in Thousands</t>
  </si>
  <si>
    <t>Income Taxes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ASC &quot;#,##0_);_(&quot;ASC &quot;(#,##0)" numFmtId="167"/>
    <numFmt formatCode="_(&quot;Fiscal &quot;#,##0_);_(&quot;Fisca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557</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C16" s="5" t="n">
        <v>12036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21</v>
      </c>
    </row>
    <row r="4" spans="1:2">
      <c r="A4" s="4" t="s">
        <v>140</v>
      </c>
      <c r="B4" s="4" t="s">
        <v>111</v>
      </c>
    </row>
    <row r="5" spans="1:2">
      <c r="A5" s="4" t="s">
        <v>141</v>
      </c>
      <c r="B5" s="4" t="s">
        <v>142</v>
      </c>
    </row>
    <row r="6" spans="1:2">
      <c r="A6" s="4" t="s">
        <v>112</v>
      </c>
      <c r="B6" s="4" t="s">
        <v>143</v>
      </c>
    </row>
    <row r="7" spans="1:2">
      <c r="A7" s="4" t="s">
        <v>144</v>
      </c>
      <c r="B7" s="4" t="s">
        <v>145</v>
      </c>
    </row>
    <row r="8" spans="1:2">
      <c r="A8" s="4" t="s">
        <v>146</v>
      </c>
      <c r="B8" s="4" t="s">
        <v>147</v>
      </c>
    </row>
    <row r="9" spans="1:2">
      <c r="A9" s="4" t="s">
        <v>148</v>
      </c>
      <c r="B9" s="4" t="s">
        <v>149</v>
      </c>
    </row>
    <row r="10" spans="1:2">
      <c r="A10" s="4" t="s">
        <v>136</v>
      </c>
      <c r="B10" s="4" t="s">
        <v>150</v>
      </c>
    </row>
    <row r="11" spans="1:2">
      <c r="A11" s="4" t="s">
        <v>151</v>
      </c>
      <c r="B11" s="4" t="s">
        <v>152</v>
      </c>
    </row>
    <row r="12" spans="1:2">
      <c r="A12" s="4" t="s">
        <v>153</v>
      </c>
      <c r="B12" s="4" t="s">
        <v>154</v>
      </c>
    </row>
    <row r="13" spans="1:2">
      <c r="A13" s="4" t="s">
        <v>126</v>
      </c>
      <c r="B1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3752</v>
      </c>
      <c r="C4" s="7" t="n">
        <v>30215</v>
      </c>
    </row>
    <row r="5" spans="1:3">
      <c r="A5" s="4" t="s">
        <v>31</v>
      </c>
      <c r="B5" s="5" t="n">
        <v>25966</v>
      </c>
      <c r="C5" s="5" t="n">
        <v>23683</v>
      </c>
    </row>
    <row r="6" spans="1:3">
      <c r="A6" s="4" t="s">
        <v>32</v>
      </c>
      <c r="B6" s="5" t="n">
        <v>7786</v>
      </c>
      <c r="C6" s="5" t="n">
        <v>6532</v>
      </c>
    </row>
    <row r="7" spans="1:3">
      <c r="A7" s="4" t="s">
        <v>33</v>
      </c>
      <c r="B7" s="5" t="n">
        <v>4666</v>
      </c>
      <c r="C7" s="5" t="n">
        <v>4880</v>
      </c>
    </row>
    <row r="8" spans="1:3">
      <c r="A8" s="4" t="s">
        <v>34</v>
      </c>
      <c r="B8" s="5" t="n">
        <v>563</v>
      </c>
      <c r="C8" s="5" t="n">
        <v>506</v>
      </c>
    </row>
    <row r="9" spans="1:3">
      <c r="A9" s="4" t="s">
        <v>35</v>
      </c>
      <c r="B9" s="5" t="n">
        <v>2557</v>
      </c>
      <c r="C9" s="5" t="n">
        <v>1146</v>
      </c>
    </row>
    <row r="10" spans="1:3">
      <c r="A10" s="4" t="s">
        <v>36</v>
      </c>
      <c r="B10" s="5" t="n">
        <v>177</v>
      </c>
      <c r="C10" s="5" t="n">
        <v>278</v>
      </c>
    </row>
    <row r="11" spans="1:3">
      <c r="A11" s="4" t="s">
        <v>37</v>
      </c>
      <c r="B11" s="5" t="n">
        <v>2380</v>
      </c>
      <c r="C11" s="5" t="n">
        <v>868</v>
      </c>
    </row>
    <row r="12" spans="1:3">
      <c r="A12" s="4" t="s">
        <v>38</v>
      </c>
      <c r="B12" s="5" t="n">
        <v>690</v>
      </c>
      <c r="C12" s="5" t="n">
        <v>3719</v>
      </c>
    </row>
    <row r="13" spans="1:3">
      <c r="A13" s="4" t="s">
        <v>39</v>
      </c>
      <c r="B13" s="7" t="n">
        <v>1690</v>
      </c>
      <c r="C13" s="7" t="n">
        <v>-2851</v>
      </c>
    </row>
    <row r="14" spans="1:3">
      <c r="A14" s="4" t="s">
        <v>40</v>
      </c>
      <c r="B14" s="8" t="n">
        <v>0.14</v>
      </c>
      <c r="C14" s="8" t="n">
        <v>-0.24</v>
      </c>
    </row>
    <row r="15" spans="1:3">
      <c r="A15" s="4" t="s">
        <v>41</v>
      </c>
      <c r="B15" s="8" t="n">
        <v>0.13</v>
      </c>
      <c r="C15" s="8" t="n">
        <v>-0.24</v>
      </c>
    </row>
    <row r="16" spans="1:3">
      <c r="A16" s="3" t="s">
        <v>42</v>
      </c>
    </row>
    <row r="17" spans="1:3">
      <c r="A17" s="4" t="s">
        <v>43</v>
      </c>
      <c r="B17" s="5" t="n">
        <v>11963</v>
      </c>
      <c r="C17" s="5" t="n">
        <v>11837</v>
      </c>
    </row>
    <row r="18" spans="1:3">
      <c r="A18" s="4" t="s">
        <v>44</v>
      </c>
      <c r="B18" s="5" t="n">
        <v>12979</v>
      </c>
      <c r="C18" s="5" t="n">
        <v>118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0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1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2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94</v>
      </c>
      <c r="B1" s="2" t="s">
        <v>1</v>
      </c>
    </row>
    <row r="2" spans="1:3">
      <c r="B2" s="2" t="s">
        <v>195</v>
      </c>
      <c r="C2" s="2" t="s">
        <v>28</v>
      </c>
    </row>
    <row r="3" spans="1:3">
      <c r="A3" s="4" t="s">
        <v>196</v>
      </c>
    </row>
    <row r="4" spans="1:3">
      <c r="A4" s="3" t="s">
        <v>197</v>
      </c>
    </row>
    <row r="5" spans="1:3">
      <c r="A5" s="4" t="s">
        <v>198</v>
      </c>
      <c r="B5" s="4" t="s">
        <v>199</v>
      </c>
    </row>
    <row r="6" spans="1:3">
      <c r="A6" s="4" t="s">
        <v>200</v>
      </c>
    </row>
    <row r="7" spans="1:3">
      <c r="A7" s="3" t="s">
        <v>197</v>
      </c>
    </row>
    <row r="8" spans="1:3">
      <c r="A8" s="4" t="s">
        <v>198</v>
      </c>
      <c r="B8" s="4" t="s">
        <v>201</v>
      </c>
      <c r="C8" s="4" t="s">
        <v>202</v>
      </c>
    </row>
    <row r="9" spans="1:3">
      <c r="A9" s="4" t="s">
        <v>203</v>
      </c>
      <c r="B9" s="5" t="n">
        <v>16</v>
      </c>
    </row>
    <row r="10" spans="1:3">
      <c r="A10" s="4" t="s">
        <v>204</v>
      </c>
    </row>
    <row r="11" spans="1:3">
      <c r="A11" s="3" t="s">
        <v>197</v>
      </c>
    </row>
    <row r="12" spans="1:3">
      <c r="A12" s="4" t="s">
        <v>198</v>
      </c>
      <c r="B12" s="4" t="s">
        <v>205</v>
      </c>
    </row>
    <row r="13" spans="1:3">
      <c r="A13" s="4" t="s">
        <v>203</v>
      </c>
      <c r="B13" s="5" t="n">
        <v>9</v>
      </c>
    </row>
    <row r="14" spans="1:3">
      <c r="A14" s="4" t="s">
        <v>206</v>
      </c>
    </row>
    <row r="15" spans="1:3">
      <c r="A15" s="3" t="s">
        <v>197</v>
      </c>
    </row>
    <row r="16" spans="1:3">
      <c r="A16" s="4" t="s">
        <v>203</v>
      </c>
      <c r="B16" s="5" t="n">
        <v>7</v>
      </c>
    </row>
    <row r="17" spans="1:3">
      <c r="A17" s="4" t="s">
        <v>207</v>
      </c>
    </row>
    <row r="18" spans="1:3">
      <c r="A18" s="3" t="s">
        <v>197</v>
      </c>
    </row>
    <row r="19" spans="1:3">
      <c r="A19" s="4" t="s">
        <v>198</v>
      </c>
      <c r="B19" s="4" t="s">
        <v>208</v>
      </c>
      <c r="C19" s="4" t="s">
        <v>209</v>
      </c>
    </row>
    <row r="20" spans="1:3">
      <c r="A20" s="4" t="s">
        <v>210</v>
      </c>
    </row>
    <row r="21" spans="1:3">
      <c r="A21" s="3" t="s">
        <v>197</v>
      </c>
    </row>
    <row r="22" spans="1:3">
      <c r="A22" s="4" t="s">
        <v>198</v>
      </c>
      <c r="B22" s="4" t="s">
        <v>211</v>
      </c>
    </row>
    <row r="23" spans="1:3">
      <c r="A23" s="4" t="s">
        <v>212</v>
      </c>
    </row>
    <row r="24" spans="1:3">
      <c r="A24" s="3" t="s">
        <v>197</v>
      </c>
    </row>
    <row r="25" spans="1:3">
      <c r="A25" s="4" t="s">
        <v>198</v>
      </c>
      <c r="B25" s="4" t="s">
        <v>213</v>
      </c>
    </row>
    <row r="26" spans="1:3">
      <c r="A26" s="4" t="s">
        <v>214</v>
      </c>
    </row>
    <row r="27" spans="1:3">
      <c r="A27" s="3" t="s">
        <v>197</v>
      </c>
    </row>
    <row r="28" spans="1:3">
      <c r="A28" s="4" t="s">
        <v>198</v>
      </c>
      <c r="B28" s="4" t="s">
        <v>215</v>
      </c>
    </row>
    <row r="29" spans="1:3">
      <c r="A29" s="4" t="s">
        <v>216</v>
      </c>
    </row>
    <row r="30" spans="1:3">
      <c r="A30" s="3" t="s">
        <v>197</v>
      </c>
    </row>
    <row r="31" spans="1:3">
      <c r="A31" s="4" t="s">
        <v>198</v>
      </c>
      <c r="B31" s="4" t="s">
        <v>217</v>
      </c>
    </row>
    <row r="32" spans="1:3">
      <c r="A32" s="4" t="s">
        <v>218</v>
      </c>
    </row>
    <row r="33" spans="1:3">
      <c r="A33" s="3" t="s">
        <v>197</v>
      </c>
    </row>
    <row r="34" spans="1:3">
      <c r="A34" s="4" t="s">
        <v>198</v>
      </c>
      <c r="B34" s="4" t="s">
        <v>215</v>
      </c>
    </row>
    <row r="35" spans="1:3">
      <c r="A35" s="4" t="s">
        <v>219</v>
      </c>
    </row>
    <row r="36" spans="1:3">
      <c r="A36" s="3" t="s">
        <v>197</v>
      </c>
    </row>
    <row r="37" spans="1:3">
      <c r="A37" s="4" t="s">
        <v>198</v>
      </c>
      <c r="B37" s="4" t="s">
        <v>220</v>
      </c>
    </row>
    <row r="38" spans="1:3">
      <c r="A38" s="4" t="s">
        <v>221</v>
      </c>
    </row>
    <row r="39" spans="1:3">
      <c r="A39" s="3" t="s">
        <v>197</v>
      </c>
    </row>
    <row r="40" spans="1:3">
      <c r="A40" s="4" t="s">
        <v>198</v>
      </c>
      <c r="B40" s="4" t="s">
        <v>222</v>
      </c>
      <c r="C40" s="4" t="s">
        <v>222</v>
      </c>
    </row>
    <row r="41" spans="1:3">
      <c r="A41" s="4" t="s">
        <v>223</v>
      </c>
    </row>
    <row r="42" spans="1:3">
      <c r="A42" s="3" t="s">
        <v>197</v>
      </c>
    </row>
    <row r="43" spans="1:3">
      <c r="A43" s="4" t="s">
        <v>224</v>
      </c>
      <c r="B43" s="5" t="n">
        <v>4</v>
      </c>
    </row>
    <row r="44" spans="1:3">
      <c r="A44" s="4" t="s">
        <v>225</v>
      </c>
      <c r="B44" s="4" t="s">
        <v>226</v>
      </c>
    </row>
    <row r="45" spans="1:3">
      <c r="A45" s="4" t="s">
        <v>227</v>
      </c>
    </row>
    <row r="46" spans="1:3">
      <c r="A46" s="3" t="s">
        <v>197</v>
      </c>
    </row>
    <row r="47" spans="1:3">
      <c r="A47" s="4" t="s">
        <v>198</v>
      </c>
      <c r="B47" s="4" t="s">
        <v>228</v>
      </c>
    </row>
    <row r="48" spans="1:3">
      <c r="A48" s="4" t="s">
        <v>229</v>
      </c>
    </row>
    <row r="49" spans="1:3">
      <c r="A49" s="3" t="s">
        <v>197</v>
      </c>
    </row>
    <row r="50" spans="1:3">
      <c r="A50" s="4" t="s">
        <v>198</v>
      </c>
      <c r="B50" s="4" t="s">
        <v>220</v>
      </c>
    </row>
    <row r="51" spans="1:3">
      <c r="A51" s="4" t="s">
        <v>230</v>
      </c>
    </row>
    <row r="52" spans="1:3">
      <c r="A52" s="3" t="s">
        <v>197</v>
      </c>
    </row>
    <row r="53" spans="1:3">
      <c r="A53" s="4" t="s">
        <v>231</v>
      </c>
      <c r="B53" s="5" t="n">
        <v>1600</v>
      </c>
    </row>
    <row r="54" spans="1:3">
      <c r="A54" s="4" t="s">
        <v>232</v>
      </c>
      <c r="B54" s="5" t="n">
        <v>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10" t="n">
        <v>606</v>
      </c>
    </row>
    <row r="3" spans="1:2">
      <c r="A3" s="3" t="s">
        <v>235</v>
      </c>
    </row>
    <row r="4" spans="1:2">
      <c r="A4" s="4" t="s">
        <v>236</v>
      </c>
      <c r="B4" s="7"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7</v>
      </c>
      <c r="B1" s="2" t="s">
        <v>2</v>
      </c>
      <c r="C1" s="2" t="s">
        <v>46</v>
      </c>
    </row>
    <row r="2" spans="1:3">
      <c r="A2" s="3" t="s">
        <v>113</v>
      </c>
    </row>
    <row r="3" spans="1:3">
      <c r="A3" s="4" t="s">
        <v>238</v>
      </c>
      <c r="B3" s="7" t="n">
        <v>479</v>
      </c>
      <c r="C3" s="7" t="n">
        <v>214</v>
      </c>
    </row>
    <row r="4" spans="1:3">
      <c r="A4" s="4" t="s">
        <v>239</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8</v>
      </c>
    </row>
    <row r="3" spans="1:3">
      <c r="A3" s="3" t="s">
        <v>241</v>
      </c>
    </row>
    <row r="4" spans="1:3">
      <c r="A4" s="4" t="s">
        <v>242</v>
      </c>
      <c r="B4" s="7" t="n">
        <v>33752</v>
      </c>
      <c r="C4" s="7" t="n">
        <v>30215</v>
      </c>
    </row>
    <row r="5" spans="1:3">
      <c r="A5" s="4" t="s">
        <v>243</v>
      </c>
    </row>
    <row r="6" spans="1:3">
      <c r="A6" s="3" t="s">
        <v>241</v>
      </c>
    </row>
    <row r="7" spans="1:3">
      <c r="A7" s="4" t="s">
        <v>242</v>
      </c>
      <c r="B7" s="5" t="n">
        <v>33528</v>
      </c>
    </row>
    <row r="8" spans="1:3">
      <c r="A8" s="4" t="s">
        <v>244</v>
      </c>
    </row>
    <row r="9" spans="1:3">
      <c r="A9" s="3" t="s">
        <v>241</v>
      </c>
    </row>
    <row r="10" spans="1:3">
      <c r="A10" s="4" t="s">
        <v>242</v>
      </c>
      <c r="B10" s="5" t="n">
        <v>224</v>
      </c>
    </row>
    <row r="11" spans="1:3">
      <c r="A11" s="4" t="s">
        <v>245</v>
      </c>
    </row>
    <row r="12" spans="1:3">
      <c r="A12" s="3" t="s">
        <v>241</v>
      </c>
    </row>
    <row r="13" spans="1:3">
      <c r="A13" s="4" t="s">
        <v>242</v>
      </c>
      <c r="B13" s="5" t="n">
        <v>32790</v>
      </c>
    </row>
    <row r="14" spans="1:3">
      <c r="A14" s="4" t="s">
        <v>246</v>
      </c>
    </row>
    <row r="15" spans="1:3">
      <c r="A15" s="3" t="s">
        <v>241</v>
      </c>
    </row>
    <row r="16" spans="1:3">
      <c r="A16" s="4" t="s">
        <v>242</v>
      </c>
      <c r="B16" s="5" t="n">
        <v>609</v>
      </c>
    </row>
    <row r="17" spans="1:3">
      <c r="A17" s="4" t="s">
        <v>247</v>
      </c>
    </row>
    <row r="18" spans="1:3">
      <c r="A18" s="3" t="s">
        <v>241</v>
      </c>
    </row>
    <row r="19" spans="1:3">
      <c r="A19" s="4" t="s">
        <v>242</v>
      </c>
      <c r="B19" s="5" t="n">
        <v>353</v>
      </c>
    </row>
    <row r="20" spans="1:3">
      <c r="A20" s="4" t="s">
        <v>248</v>
      </c>
    </row>
    <row r="21" spans="1:3">
      <c r="A21" s="3" t="s">
        <v>241</v>
      </c>
    </row>
    <row r="22" spans="1:3">
      <c r="A22" s="4" t="s">
        <v>242</v>
      </c>
      <c r="B22" s="5" t="n">
        <v>22811</v>
      </c>
    </row>
    <row r="23" spans="1:3">
      <c r="A23" s="4" t="s">
        <v>249</v>
      </c>
    </row>
    <row r="24" spans="1:3">
      <c r="A24" s="3" t="s">
        <v>241</v>
      </c>
    </row>
    <row r="25" spans="1:3">
      <c r="A25" s="4" t="s">
        <v>242</v>
      </c>
      <c r="B25" s="5" t="n">
        <v>10267</v>
      </c>
    </row>
    <row r="26" spans="1:3">
      <c r="A26" s="4" t="s">
        <v>250</v>
      </c>
    </row>
    <row r="27" spans="1:3">
      <c r="A27" s="3" t="s">
        <v>241</v>
      </c>
    </row>
    <row r="28" spans="1:3">
      <c r="A28" s="4" t="s">
        <v>242</v>
      </c>
      <c r="B28" s="7" t="n">
        <v>6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46</v>
      </c>
    </row>
    <row r="2" spans="1:3">
      <c r="A2" s="3" t="s">
        <v>105</v>
      </c>
    </row>
    <row r="3" spans="1:3">
      <c r="A3" s="4" t="s">
        <v>252</v>
      </c>
      <c r="B3" s="7" t="n">
        <v>13644</v>
      </c>
      <c r="C3" s="7" t="n">
        <v>10066</v>
      </c>
    </row>
    <row r="4" spans="1:3">
      <c r="A4" s="4" t="s">
        <v>253</v>
      </c>
      <c r="B4" s="5" t="n">
        <v>479</v>
      </c>
      <c r="C4" s="5" t="n">
        <v>214</v>
      </c>
    </row>
    <row r="5" spans="1:3">
      <c r="A5" s="4" t="s">
        <v>254</v>
      </c>
      <c r="B5" s="5" t="n">
        <v>14123</v>
      </c>
      <c r="C5" s="5" t="n">
        <v>10280</v>
      </c>
    </row>
    <row r="6" spans="1:3">
      <c r="A6" s="4" t="s">
        <v>255</v>
      </c>
      <c r="B6" s="5" t="n">
        <v>0</v>
      </c>
      <c r="C6" s="5" t="n">
        <v>0</v>
      </c>
    </row>
    <row r="7" spans="1:3">
      <c r="A7" s="4" t="s">
        <v>256</v>
      </c>
      <c r="B7" s="7" t="n">
        <v>14123</v>
      </c>
      <c r="C7" s="7" t="n">
        <v>10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4325</v>
      </c>
      <c r="C3" s="7" t="n">
        <v>6355</v>
      </c>
    </row>
    <row r="4" spans="1:3">
      <c r="A4" s="4" t="s">
        <v>49</v>
      </c>
      <c r="B4" s="5" t="n">
        <v>14123</v>
      </c>
      <c r="C4" s="5" t="n">
        <v>10280</v>
      </c>
    </row>
    <row r="5" spans="1:3">
      <c r="A5" s="4" t="s">
        <v>50</v>
      </c>
      <c r="B5" s="5" t="n">
        <v>1267</v>
      </c>
      <c r="C5" s="5" t="n">
        <v>760</v>
      </c>
    </row>
    <row r="6" spans="1:3">
      <c r="A6" s="4" t="s">
        <v>51</v>
      </c>
      <c r="B6" s="5" t="n">
        <v>19715</v>
      </c>
      <c r="C6" s="5" t="n">
        <v>17395</v>
      </c>
    </row>
    <row r="7" spans="1:3">
      <c r="A7" s="4" t="s">
        <v>52</v>
      </c>
      <c r="B7" s="5" t="n">
        <v>1444</v>
      </c>
      <c r="C7" s="5" t="n">
        <v>1566</v>
      </c>
    </row>
    <row r="8" spans="1:3">
      <c r="A8" s="4" t="s">
        <v>53</v>
      </c>
      <c r="B8" s="5" t="n">
        <v>3596</v>
      </c>
      <c r="C8" s="5" t="n">
        <v>4137</v>
      </c>
    </row>
    <row r="9" spans="1:3">
      <c r="A9" s="4" t="s">
        <v>54</v>
      </c>
      <c r="B9" s="5" t="n">
        <v>25989</v>
      </c>
      <c r="C9" s="5" t="n">
        <v>25989</v>
      </c>
    </row>
    <row r="10" spans="1:3">
      <c r="A10" s="4" t="s">
        <v>55</v>
      </c>
      <c r="B10" s="5" t="n">
        <v>12924</v>
      </c>
      <c r="C10" s="5" t="n">
        <v>13365</v>
      </c>
    </row>
    <row r="11" spans="1:3">
      <c r="A11" s="4" t="s">
        <v>56</v>
      </c>
      <c r="B11" s="5" t="n">
        <v>89</v>
      </c>
      <c r="C11" s="5" t="n">
        <v>89</v>
      </c>
    </row>
    <row r="12" spans="1:3">
      <c r="A12" s="4" t="s">
        <v>57</v>
      </c>
      <c r="B12" s="5" t="n">
        <v>63757</v>
      </c>
      <c r="C12" s="5" t="n">
        <v>62541</v>
      </c>
    </row>
    <row r="13" spans="1:3">
      <c r="A13" s="3" t="s">
        <v>58</v>
      </c>
    </row>
    <row r="14" spans="1:3">
      <c r="A14" s="4" t="s">
        <v>59</v>
      </c>
      <c r="B14" s="5" t="n">
        <v>5546</v>
      </c>
      <c r="C14" s="5" t="n">
        <v>4983</v>
      </c>
    </row>
    <row r="15" spans="1:3">
      <c r="A15" s="4" t="s">
        <v>60</v>
      </c>
      <c r="B15" s="5" t="n">
        <v>9918</v>
      </c>
      <c r="C15" s="5" t="n">
        <v>10950</v>
      </c>
    </row>
    <row r="16" spans="1:3">
      <c r="A16" s="4" t="s">
        <v>61</v>
      </c>
      <c r="B16" s="5" t="n">
        <v>15464</v>
      </c>
      <c r="C16" s="5" t="n">
        <v>15933</v>
      </c>
    </row>
    <row r="17" spans="1:3">
      <c r="A17" s="4" t="s">
        <v>62</v>
      </c>
      <c r="B17" s="5" t="n">
        <v>6953</v>
      </c>
      <c r="C17" s="5" t="n">
        <v>7190</v>
      </c>
    </row>
    <row r="18" spans="1:3">
      <c r="A18" s="4" t="s">
        <v>63</v>
      </c>
      <c r="B18" s="5" t="n">
        <v>22417</v>
      </c>
      <c r="C18" s="5" t="n">
        <v>23123</v>
      </c>
    </row>
    <row r="19" spans="1:3">
      <c r="A19" s="4" t="s">
        <v>64</v>
      </c>
      <c r="B19" s="4" t="s">
        <v>65</v>
      </c>
      <c r="C19" s="4" t="s">
        <v>65</v>
      </c>
    </row>
    <row r="20" spans="1:3">
      <c r="A20" s="3" t="s">
        <v>66</v>
      </c>
    </row>
    <row r="21" spans="1:3">
      <c r="A21" s="4" t="s">
        <v>67</v>
      </c>
      <c r="B21" s="5" t="n">
        <v>12</v>
      </c>
      <c r="C21" s="5" t="n">
        <v>12</v>
      </c>
    </row>
    <row r="22" spans="1:3">
      <c r="A22" s="4" t="s">
        <v>68</v>
      </c>
      <c r="B22" s="5" t="n">
        <v>84517</v>
      </c>
      <c r="C22" s="5" t="n">
        <v>84285</v>
      </c>
    </row>
    <row r="23" spans="1:3">
      <c r="A23" s="4" t="s">
        <v>69</v>
      </c>
      <c r="B23" s="5" t="n">
        <v>-43189</v>
      </c>
      <c r="C23" s="5" t="n">
        <v>-44879</v>
      </c>
    </row>
    <row r="24" spans="1:3">
      <c r="A24" s="4" t="s">
        <v>70</v>
      </c>
      <c r="B24" s="5" t="n">
        <v>41340</v>
      </c>
      <c r="C24" s="5" t="n">
        <v>39418</v>
      </c>
    </row>
    <row r="25" spans="1:3">
      <c r="A25" s="4" t="s">
        <v>71</v>
      </c>
      <c r="B25" s="7" t="n">
        <v>63757</v>
      </c>
      <c r="C25" s="7" t="n">
        <v>62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46</v>
      </c>
    </row>
    <row r="2" spans="1:3">
      <c r="A2" s="3" t="s">
        <v>105</v>
      </c>
    </row>
    <row r="3" spans="1:3">
      <c r="A3" s="4" t="s">
        <v>258</v>
      </c>
      <c r="B3" s="7" t="n">
        <v>692</v>
      </c>
      <c r="C3" s="7" t="n">
        <v>401</v>
      </c>
    </row>
    <row r="4" spans="1:3">
      <c r="A4" s="4" t="s">
        <v>259</v>
      </c>
      <c r="B4" s="5" t="n">
        <v>575</v>
      </c>
      <c r="C4" s="5" t="n">
        <v>359</v>
      </c>
    </row>
    <row r="5" spans="1:3">
      <c r="A5" s="4" t="s">
        <v>50</v>
      </c>
      <c r="B5" s="7" t="n">
        <v>1267</v>
      </c>
      <c r="C5" s="7" t="n">
        <v>7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28</v>
      </c>
      <c r="D2" s="2" t="s">
        <v>46</v>
      </c>
    </row>
    <row r="3" spans="1:4">
      <c r="A3" s="3" t="s">
        <v>261</v>
      </c>
    </row>
    <row r="4" spans="1:4">
      <c r="A4" s="4" t="s">
        <v>262</v>
      </c>
      <c r="B4" s="7" t="n">
        <v>326</v>
      </c>
      <c r="D4" s="7" t="n">
        <v>326</v>
      </c>
    </row>
    <row r="5" spans="1:4">
      <c r="A5" s="4" t="s">
        <v>263</v>
      </c>
      <c r="B5" s="5" t="n">
        <v>751</v>
      </c>
      <c r="D5" s="5" t="n">
        <v>751</v>
      </c>
    </row>
    <row r="6" spans="1:4">
      <c r="A6" s="4" t="s">
        <v>264</v>
      </c>
      <c r="B6" s="5" t="n">
        <v>1731</v>
      </c>
      <c r="D6" s="5" t="n">
        <v>1731</v>
      </c>
    </row>
    <row r="7" spans="1:4">
      <c r="A7" s="4" t="s">
        <v>265</v>
      </c>
      <c r="B7" s="5" t="n">
        <v>66</v>
      </c>
      <c r="D7" s="5" t="n">
        <v>66</v>
      </c>
    </row>
    <row r="8" spans="1:4">
      <c r="A8" s="4" t="s">
        <v>266</v>
      </c>
      <c r="B8" s="5" t="n">
        <v>2874</v>
      </c>
      <c r="D8" s="5" t="n">
        <v>2874</v>
      </c>
    </row>
    <row r="9" spans="1:4">
      <c r="A9" s="4" t="s">
        <v>267</v>
      </c>
      <c r="B9" s="5" t="n">
        <v>-1430</v>
      </c>
      <c r="D9" s="5" t="n">
        <v>-1308</v>
      </c>
    </row>
    <row r="10" spans="1:4">
      <c r="A10" s="4" t="s">
        <v>52</v>
      </c>
      <c r="B10" s="7" t="n">
        <v>1444</v>
      </c>
      <c r="D10" s="7" t="n">
        <v>1566</v>
      </c>
    </row>
    <row r="11" spans="1:4">
      <c r="A11" s="4" t="s">
        <v>268</v>
      </c>
    </row>
    <row r="12" spans="1:4">
      <c r="A12" s="3" t="s">
        <v>261</v>
      </c>
    </row>
    <row r="13" spans="1:4">
      <c r="A13" s="4" t="s">
        <v>269</v>
      </c>
      <c r="B13" s="4" t="s">
        <v>270</v>
      </c>
    </row>
    <row r="14" spans="1:4">
      <c r="A14" s="4" t="s">
        <v>271</v>
      </c>
    </row>
    <row r="15" spans="1:4">
      <c r="A15" s="3" t="s">
        <v>261</v>
      </c>
    </row>
    <row r="16" spans="1:4">
      <c r="A16" s="4" t="s">
        <v>269</v>
      </c>
      <c r="B16" s="4" t="s">
        <v>272</v>
      </c>
    </row>
    <row r="17" spans="1:4">
      <c r="A17" s="4" t="s">
        <v>273</v>
      </c>
    </row>
    <row r="18" spans="1:4">
      <c r="A18" s="3" t="s">
        <v>261</v>
      </c>
    </row>
    <row r="19" spans="1:4">
      <c r="A19" s="4" t="s">
        <v>269</v>
      </c>
      <c r="B19" s="4" t="s">
        <v>270</v>
      </c>
    </row>
    <row r="20" spans="1:4">
      <c r="A20" s="4" t="s">
        <v>274</v>
      </c>
    </row>
    <row r="21" spans="1:4">
      <c r="A21" s="3" t="s">
        <v>261</v>
      </c>
    </row>
    <row r="22" spans="1:4">
      <c r="A22" s="4" t="s">
        <v>269</v>
      </c>
      <c r="B22" s="4" t="s">
        <v>272</v>
      </c>
    </row>
    <row r="23" spans="1:4">
      <c r="A23" s="4" t="s">
        <v>275</v>
      </c>
    </row>
    <row r="24" spans="1:4">
      <c r="A24" s="3" t="s">
        <v>261</v>
      </c>
    </row>
    <row r="25" spans="1:4">
      <c r="A25" s="4" t="s">
        <v>276</v>
      </c>
      <c r="B25" s="7" t="n">
        <v>100</v>
      </c>
      <c r="C25"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28</v>
      </c>
      <c r="D2" s="2" t="s">
        <v>46</v>
      </c>
    </row>
    <row r="3" spans="1:4">
      <c r="A3" s="3" t="s">
        <v>278</v>
      </c>
    </row>
    <row r="4" spans="1:4">
      <c r="A4" s="4" t="s">
        <v>279</v>
      </c>
      <c r="B4" s="7" t="n">
        <v>17623</v>
      </c>
      <c r="D4" s="7" t="n">
        <v>17623</v>
      </c>
    </row>
    <row r="5" spans="1:4">
      <c r="A5" s="4" t="s">
        <v>280</v>
      </c>
      <c r="B5" s="5" t="n">
        <v>-4699</v>
      </c>
      <c r="D5" s="5" t="n">
        <v>-4258</v>
      </c>
    </row>
    <row r="6" spans="1:4">
      <c r="A6" s="4" t="s">
        <v>55</v>
      </c>
      <c r="B6" s="7" t="n">
        <v>12924</v>
      </c>
      <c r="D6" s="5" t="n">
        <v>13365</v>
      </c>
    </row>
    <row r="7" spans="1:4">
      <c r="A7" s="4" t="s">
        <v>281</v>
      </c>
      <c r="B7" s="4" t="s">
        <v>282</v>
      </c>
    </row>
    <row r="8" spans="1:4">
      <c r="A8" s="4" t="s">
        <v>283</v>
      </c>
      <c r="B8" s="7" t="n">
        <v>400</v>
      </c>
      <c r="C8" s="7" t="n">
        <v>400</v>
      </c>
    </row>
    <row r="9" spans="1:4">
      <c r="A9" s="4" t="s">
        <v>284</v>
      </c>
    </row>
    <row r="10" spans="1:4">
      <c r="A10" s="3" t="s">
        <v>278</v>
      </c>
    </row>
    <row r="11" spans="1:4">
      <c r="A11" s="4" t="s">
        <v>279</v>
      </c>
      <c r="B11" s="5" t="n">
        <v>16626</v>
      </c>
      <c r="D11" s="5" t="n">
        <v>16626</v>
      </c>
    </row>
    <row r="12" spans="1:4">
      <c r="A12" s="4" t="s">
        <v>280</v>
      </c>
      <c r="B12" s="5" t="n">
        <v>-4434</v>
      </c>
      <c r="D12" s="5" t="n">
        <v>-4018</v>
      </c>
    </row>
    <row r="13" spans="1:4">
      <c r="A13" s="4" t="s">
        <v>285</v>
      </c>
    </row>
    <row r="14" spans="1:4">
      <c r="A14" s="3" t="s">
        <v>278</v>
      </c>
    </row>
    <row r="15" spans="1:4">
      <c r="A15" s="4" t="s">
        <v>279</v>
      </c>
      <c r="B15" s="5" t="n">
        <v>480</v>
      </c>
      <c r="D15" s="5" t="n">
        <v>480</v>
      </c>
    </row>
    <row r="16" spans="1:4">
      <c r="A16" s="4" t="s">
        <v>280</v>
      </c>
      <c r="B16" s="5" t="n">
        <v>-128</v>
      </c>
      <c r="D16" s="5" t="n">
        <v>-116</v>
      </c>
    </row>
    <row r="17" spans="1:4">
      <c r="A17" s="4" t="s">
        <v>286</v>
      </c>
    </row>
    <row r="18" spans="1:4">
      <c r="A18" s="3" t="s">
        <v>278</v>
      </c>
    </row>
    <row r="19" spans="1:4">
      <c r="A19" s="4" t="s">
        <v>279</v>
      </c>
      <c r="B19" s="5" t="n">
        <v>517</v>
      </c>
      <c r="D19" s="5" t="n">
        <v>517</v>
      </c>
    </row>
    <row r="20" spans="1:4">
      <c r="A20" s="4" t="s">
        <v>280</v>
      </c>
      <c r="B20" s="7" t="n">
        <v>-137</v>
      </c>
      <c r="D20" s="7" t="n">
        <v>-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6</v>
      </c>
    </row>
    <row r="2" spans="1:3">
      <c r="A2" s="3" t="s">
        <v>105</v>
      </c>
    </row>
    <row r="3" spans="1:3">
      <c r="A3" s="4" t="s">
        <v>288</v>
      </c>
      <c r="B3" s="7" t="n">
        <v>1321</v>
      </c>
    </row>
    <row r="4" spans="1:3">
      <c r="A4" s="11" t="n">
        <v>2020</v>
      </c>
      <c r="B4" s="5" t="n">
        <v>1762</v>
      </c>
    </row>
    <row r="5" spans="1:3">
      <c r="A5" s="11" t="n">
        <v>2021</v>
      </c>
      <c r="B5" s="5" t="n">
        <v>1762</v>
      </c>
    </row>
    <row r="6" spans="1:3">
      <c r="A6" s="11" t="n">
        <v>2022</v>
      </c>
      <c r="B6" s="5" t="n">
        <v>1762</v>
      </c>
    </row>
    <row r="7" spans="1:3">
      <c r="A7" s="11" t="n">
        <v>2023</v>
      </c>
      <c r="B7" s="5" t="n">
        <v>1762</v>
      </c>
    </row>
    <row r="8" spans="1:3">
      <c r="A8" s="4" t="s">
        <v>289</v>
      </c>
      <c r="B8" s="5" t="n">
        <v>4555</v>
      </c>
    </row>
    <row r="9" spans="1:3">
      <c r="A9" s="4" t="s">
        <v>55</v>
      </c>
      <c r="B9" s="7" t="n">
        <v>12924</v>
      </c>
      <c r="C9" s="7" t="n">
        <v>13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6</v>
      </c>
    </row>
    <row r="2" spans="1:3">
      <c r="A2" s="3" t="s">
        <v>105</v>
      </c>
    </row>
    <row r="3" spans="1:3">
      <c r="A3" s="4" t="s">
        <v>291</v>
      </c>
      <c r="B3" s="7" t="n">
        <v>3853</v>
      </c>
      <c r="C3" s="7" t="n">
        <v>3393</v>
      </c>
    </row>
    <row r="4" spans="1:3">
      <c r="A4" s="4" t="s">
        <v>292</v>
      </c>
      <c r="B4" s="5" t="n">
        <v>1539</v>
      </c>
      <c r="C4" s="5" t="n">
        <v>2060</v>
      </c>
    </row>
    <row r="5" spans="1:3">
      <c r="A5" s="4" t="s">
        <v>293</v>
      </c>
      <c r="B5" s="5" t="n">
        <v>525</v>
      </c>
      <c r="C5" s="5" t="n">
        <v>2191</v>
      </c>
    </row>
    <row r="6" spans="1:3">
      <c r="A6" s="4" t="s">
        <v>294</v>
      </c>
      <c r="B6" s="5" t="n">
        <v>3046</v>
      </c>
      <c r="C6" s="5" t="n">
        <v>2642</v>
      </c>
    </row>
    <row r="7" spans="1:3">
      <c r="A7" s="4" t="s">
        <v>295</v>
      </c>
      <c r="B7" s="5" t="n">
        <v>955</v>
      </c>
      <c r="C7" s="5" t="n">
        <v>664</v>
      </c>
    </row>
    <row r="8" spans="1:3">
      <c r="A8" s="4" t="s">
        <v>60</v>
      </c>
      <c r="B8" s="7" t="n">
        <v>9918</v>
      </c>
      <c r="C8" s="7" t="n">
        <v>10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6</v>
      </c>
    </row>
    <row r="2" spans="1:3">
      <c r="A2" s="3" t="s">
        <v>297</v>
      </c>
    </row>
    <row r="3" spans="1:3">
      <c r="A3" s="4" t="s">
        <v>298</v>
      </c>
      <c r="B3" s="7" t="n">
        <v>7395</v>
      </c>
      <c r="C3" s="7" t="n">
        <v>7708</v>
      </c>
    </row>
    <row r="4" spans="1:3">
      <c r="A4" s="4" t="s">
        <v>299</v>
      </c>
      <c r="B4" s="5" t="n">
        <v>-677</v>
      </c>
      <c r="C4" s="5" t="n">
        <v>-750</v>
      </c>
    </row>
    <row r="5" spans="1:3">
      <c r="A5" s="4" t="s">
        <v>300</v>
      </c>
      <c r="B5" s="5" t="n">
        <v>6718</v>
      </c>
      <c r="C5" s="5" t="n">
        <v>6958</v>
      </c>
    </row>
    <row r="6" spans="1:3">
      <c r="A6" s="4" t="s">
        <v>301</v>
      </c>
      <c r="B6" s="5" t="n">
        <v>0</v>
      </c>
      <c r="C6" s="5" t="n">
        <v>0</v>
      </c>
    </row>
    <row r="7" spans="1:3">
      <c r="A7" s="4" t="s">
        <v>302</v>
      </c>
      <c r="B7" s="7" t="n">
        <v>6718</v>
      </c>
      <c r="C7" s="7" t="n">
        <v>69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6</v>
      </c>
    </row>
    <row r="2" spans="1:3">
      <c r="A2" s="3" t="s">
        <v>297</v>
      </c>
    </row>
    <row r="3" spans="1:3">
      <c r="A3" s="11" t="n">
        <v>2019</v>
      </c>
      <c r="B3" s="7" t="n">
        <v>0</v>
      </c>
    </row>
    <row r="4" spans="1:3">
      <c r="A4" s="11" t="n">
        <v>2020</v>
      </c>
      <c r="B4" s="5" t="n">
        <v>1562</v>
      </c>
    </row>
    <row r="5" spans="1:3">
      <c r="A5" s="11" t="n">
        <v>2021</v>
      </c>
      <c r="B5" s="5" t="n">
        <v>5833</v>
      </c>
    </row>
    <row r="6" spans="1:3">
      <c r="A6" s="4" t="s">
        <v>304</v>
      </c>
      <c r="B6" s="7" t="n">
        <v>7395</v>
      </c>
      <c r="C6" s="7" t="n">
        <v>77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8</v>
      </c>
    </row>
    <row r="3" spans="1:3">
      <c r="A3" s="3" t="s">
        <v>105</v>
      </c>
    </row>
    <row r="4" spans="1:3">
      <c r="A4" s="4" t="s">
        <v>306</v>
      </c>
      <c r="B4" s="7" t="n">
        <v>-104</v>
      </c>
      <c r="C4" s="7" t="n">
        <v>-219</v>
      </c>
    </row>
    <row r="5" spans="1:3">
      <c r="A5" s="4" t="s">
        <v>82</v>
      </c>
      <c r="B5" s="5" t="n">
        <v>-73</v>
      </c>
      <c r="C5" s="5" t="n">
        <v>-65</v>
      </c>
    </row>
    <row r="6" spans="1:3">
      <c r="A6" s="4" t="s">
        <v>307</v>
      </c>
      <c r="B6" s="5" t="n">
        <v>0</v>
      </c>
      <c r="C6" s="5" t="n">
        <v>6</v>
      </c>
    </row>
    <row r="7" spans="1:3">
      <c r="A7" s="4" t="s">
        <v>36</v>
      </c>
      <c r="B7" s="7" t="n">
        <v>-177</v>
      </c>
      <c r="C7" s="7" t="n">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310</v>
      </c>
    </row>
    <row r="4" spans="1:2">
      <c r="A4" s="3" t="s">
        <v>311</v>
      </c>
    </row>
    <row r="5" spans="1:2">
      <c r="A5" s="4" t="s">
        <v>312</v>
      </c>
      <c r="B5" s="7" t="n">
        <v>25000000</v>
      </c>
    </row>
    <row r="6" spans="1:2">
      <c r="A6" s="4" t="s">
        <v>304</v>
      </c>
      <c r="B6" s="7" t="n">
        <v>7400000</v>
      </c>
    </row>
    <row r="7" spans="1:2">
      <c r="A7" s="4" t="s">
        <v>313</v>
      </c>
    </row>
    <row r="8" spans="1:2">
      <c r="A8" s="3" t="s">
        <v>311</v>
      </c>
    </row>
    <row r="9" spans="1:2">
      <c r="A9" s="4" t="s">
        <v>314</v>
      </c>
      <c r="B9" s="4" t="s">
        <v>315</v>
      </c>
    </row>
    <row r="10" spans="1:2">
      <c r="A10" s="4" t="s">
        <v>316</v>
      </c>
      <c r="B10" s="4" t="s">
        <v>317</v>
      </c>
    </row>
    <row r="11" spans="1:2">
      <c r="A11" s="4" t="s">
        <v>318</v>
      </c>
    </row>
    <row r="12" spans="1:2">
      <c r="A12" s="3" t="s">
        <v>311</v>
      </c>
    </row>
    <row r="13" spans="1:2">
      <c r="A13" s="4" t="s">
        <v>319</v>
      </c>
      <c r="B13" s="7" t="n">
        <v>10000000</v>
      </c>
    </row>
    <row r="14" spans="1:2">
      <c r="A14" s="4" t="s">
        <v>304</v>
      </c>
      <c r="B14" s="7" t="n">
        <v>0</v>
      </c>
    </row>
    <row r="15" spans="1:2">
      <c r="A15" s="4" t="s">
        <v>320</v>
      </c>
    </row>
    <row r="16" spans="1:2">
      <c r="A16" s="3" t="s">
        <v>311</v>
      </c>
    </row>
    <row r="17" spans="1:2">
      <c r="A17" s="4" t="s">
        <v>314</v>
      </c>
      <c r="B17" s="4" t="s">
        <v>315</v>
      </c>
    </row>
    <row r="18" spans="1:2">
      <c r="A18" s="4" t="s">
        <v>316</v>
      </c>
      <c r="B18"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322</v>
      </c>
      <c r="C1" s="2" t="s">
        <v>1</v>
      </c>
    </row>
    <row r="2" spans="1:3">
      <c r="B2" s="2" t="s">
        <v>323</v>
      </c>
      <c r="C2" s="2" t="s">
        <v>309</v>
      </c>
    </row>
    <row r="3" spans="1:3">
      <c r="A3" s="4" t="s">
        <v>310</v>
      </c>
    </row>
    <row r="4" spans="1:3">
      <c r="A4" s="3" t="s">
        <v>311</v>
      </c>
    </row>
    <row r="5" spans="1:3">
      <c r="A5" s="4" t="s">
        <v>312</v>
      </c>
      <c r="C5" s="7" t="n">
        <v>25000000</v>
      </c>
    </row>
    <row r="6" spans="1:3">
      <c r="A6" s="4" t="s">
        <v>324</v>
      </c>
      <c r="C6" s="4" t="s">
        <v>325</v>
      </c>
    </row>
    <row r="7" spans="1:3">
      <c r="A7" s="4" t="s">
        <v>326</v>
      </c>
      <c r="C7" s="7" t="n">
        <v>312500</v>
      </c>
    </row>
    <row r="8" spans="1:3">
      <c r="A8" s="4" t="s">
        <v>327</v>
      </c>
      <c r="C8" s="12" t="n">
        <v>1.35</v>
      </c>
    </row>
    <row r="9" spans="1:3">
      <c r="A9" s="4" t="s">
        <v>328</v>
      </c>
      <c r="C9" s="12" t="n">
        <v>2.99</v>
      </c>
    </row>
    <row r="10" spans="1:3">
      <c r="A10" s="4" t="s">
        <v>329</v>
      </c>
      <c r="C10" s="5" t="n">
        <v>3</v>
      </c>
    </row>
    <row r="11" spans="1:3">
      <c r="A11" s="4" t="s">
        <v>330</v>
      </c>
      <c r="C11" s="13" t="n">
        <v>2.5</v>
      </c>
    </row>
    <row r="12" spans="1:3">
      <c r="A12" s="4" t="s">
        <v>331</v>
      </c>
      <c r="B12" s="7" t="n">
        <v>5600000</v>
      </c>
    </row>
    <row r="13" spans="1:3">
      <c r="A13" s="4" t="s">
        <v>332</v>
      </c>
      <c r="B13" s="4" t="s">
        <v>333</v>
      </c>
    </row>
    <row r="14" spans="1:3">
      <c r="A14" s="4" t="s">
        <v>334</v>
      </c>
    </row>
    <row r="15" spans="1:3">
      <c r="A15" s="3" t="s">
        <v>311</v>
      </c>
    </row>
    <row r="16" spans="1:3">
      <c r="A16" s="4" t="s">
        <v>335</v>
      </c>
      <c r="C16" s="4" t="s">
        <v>336</v>
      </c>
    </row>
    <row r="17" spans="1:3">
      <c r="A17" s="4" t="s">
        <v>337</v>
      </c>
      <c r="C17" s="12" t="n">
        <v>2.5</v>
      </c>
    </row>
    <row r="18" spans="1:3">
      <c r="A18" s="4" t="s">
        <v>338</v>
      </c>
    </row>
    <row r="19" spans="1:3">
      <c r="A19" s="3" t="s">
        <v>311</v>
      </c>
    </row>
    <row r="20" spans="1:3">
      <c r="A20" s="4" t="s">
        <v>335</v>
      </c>
      <c r="C20" s="4" t="s">
        <v>339</v>
      </c>
    </row>
    <row r="21" spans="1:3">
      <c r="A21" s="4" t="s">
        <v>340</v>
      </c>
    </row>
    <row r="22" spans="1:3">
      <c r="A22" s="3" t="s">
        <v>311</v>
      </c>
    </row>
    <row r="23" spans="1:3">
      <c r="A23" s="4" t="s">
        <v>337</v>
      </c>
      <c r="C23" s="12" t="n">
        <v>2.5</v>
      </c>
    </row>
    <row r="24" spans="1:3">
      <c r="A24" s="4" t="s">
        <v>341</v>
      </c>
    </row>
    <row r="25" spans="1:3">
      <c r="A25" s="3" t="s">
        <v>311</v>
      </c>
    </row>
    <row r="26" spans="1:3">
      <c r="A26" s="4" t="s">
        <v>337</v>
      </c>
      <c r="C26" s="5" t="n">
        <v>2</v>
      </c>
    </row>
    <row r="27" spans="1:3">
      <c r="A27" s="4" t="s">
        <v>318</v>
      </c>
    </row>
    <row r="28" spans="1:3">
      <c r="A28" s="3" t="s">
        <v>311</v>
      </c>
    </row>
    <row r="29" spans="1:3">
      <c r="A29" s="4" t="s">
        <v>342</v>
      </c>
      <c r="C29" s="7" t="n">
        <v>10000000</v>
      </c>
    </row>
    <row r="30" spans="1:3">
      <c r="A30" s="4" t="s">
        <v>343</v>
      </c>
      <c r="C30" s="5" t="n">
        <v>8700000</v>
      </c>
    </row>
    <row r="31" spans="1:3">
      <c r="A31" s="4" t="s">
        <v>344</v>
      </c>
      <c r="C31" s="5" t="n">
        <v>10000000</v>
      </c>
    </row>
    <row r="32" spans="1:3">
      <c r="A32" s="4" t="s">
        <v>345</v>
      </c>
    </row>
    <row r="33" spans="1:3">
      <c r="A33" s="3" t="s">
        <v>311</v>
      </c>
    </row>
    <row r="34" spans="1:3">
      <c r="A34" s="4" t="s">
        <v>343</v>
      </c>
      <c r="C34" s="7" t="n">
        <v>1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46</v>
      </c>
    </row>
    <row r="2" spans="1:3">
      <c r="A2" s="3" t="s">
        <v>73</v>
      </c>
    </row>
    <row r="3" spans="1:3">
      <c r="A3" s="4" t="s">
        <v>74</v>
      </c>
      <c r="B3" s="9" t="n">
        <v>0.001</v>
      </c>
      <c r="C3" s="9" t="n">
        <v>0.001</v>
      </c>
    </row>
    <row r="4" spans="1:3">
      <c r="A4" s="4" t="s">
        <v>75</v>
      </c>
      <c r="B4" s="5" t="n">
        <v>40000</v>
      </c>
      <c r="C4" s="5" t="n">
        <v>40000</v>
      </c>
    </row>
    <row r="5" spans="1:3">
      <c r="A5" s="4" t="s">
        <v>76</v>
      </c>
      <c r="B5" s="5" t="n">
        <v>12036</v>
      </c>
      <c r="C5" s="5" t="n">
        <v>11899</v>
      </c>
    </row>
    <row r="6" spans="1:3">
      <c r="A6" s="4" t="s">
        <v>77</v>
      </c>
      <c r="B6" s="5" t="n">
        <v>12036</v>
      </c>
      <c r="C6" s="5" t="n">
        <v>11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46</v>
      </c>
      <c r="B1" s="2" t="s">
        <v>1</v>
      </c>
      <c r="D1" s="2" t="s">
        <v>347</v>
      </c>
    </row>
    <row r="2" spans="1:4">
      <c r="B2" s="2" t="s">
        <v>2</v>
      </c>
      <c r="C2" s="2" t="s">
        <v>28</v>
      </c>
      <c r="D2" s="2" t="s">
        <v>46</v>
      </c>
    </row>
    <row r="3" spans="1:4">
      <c r="A3" s="3" t="s">
        <v>348</v>
      </c>
    </row>
    <row r="4" spans="1:4">
      <c r="A4" s="4" t="s">
        <v>54</v>
      </c>
      <c r="B4" s="7" t="n">
        <v>25989000</v>
      </c>
      <c r="D4" s="7" t="n">
        <v>25989000</v>
      </c>
    </row>
    <row r="5" spans="1:4">
      <c r="A5" s="4" t="s">
        <v>349</v>
      </c>
      <c r="D5" s="5" t="n">
        <v>0</v>
      </c>
    </row>
    <row r="6" spans="1:4">
      <c r="A6" s="4" t="s">
        <v>350</v>
      </c>
      <c r="B6" s="5" t="n">
        <v>0</v>
      </c>
      <c r="D6" s="7" t="n">
        <v>0</v>
      </c>
    </row>
    <row r="7" spans="1:4">
      <c r="A7" s="4" t="s">
        <v>351</v>
      </c>
      <c r="B7" s="5" t="n">
        <v>0</v>
      </c>
      <c r="C7" s="7" t="n">
        <v>0</v>
      </c>
    </row>
    <row r="8" spans="1:4">
      <c r="A8" s="4" t="s">
        <v>352</v>
      </c>
      <c r="B8" s="5" t="n">
        <v>0</v>
      </c>
      <c r="C8" s="7" t="n">
        <v>0</v>
      </c>
    </row>
    <row r="9" spans="1:4">
      <c r="A9" s="4" t="s">
        <v>353</v>
      </c>
      <c r="B9" s="7" t="n">
        <v>250000</v>
      </c>
    </row>
    <row r="10" spans="1:4">
      <c r="A10" s="4" t="s">
        <v>354</v>
      </c>
    </row>
    <row r="11" spans="1:4">
      <c r="A11" s="3" t="s">
        <v>348</v>
      </c>
    </row>
    <row r="12" spans="1:4">
      <c r="A12" s="4" t="s">
        <v>355</v>
      </c>
      <c r="B12" s="5" t="n">
        <v>0</v>
      </c>
    </row>
    <row r="13" spans="1:4">
      <c r="A13" s="4" t="s">
        <v>356</v>
      </c>
      <c r="B13" s="4" t="s">
        <v>282</v>
      </c>
    </row>
    <row r="14" spans="1:4">
      <c r="A14" s="4" t="s">
        <v>268</v>
      </c>
    </row>
    <row r="15" spans="1:4">
      <c r="A15" s="3" t="s">
        <v>348</v>
      </c>
    </row>
    <row r="16" spans="1:4">
      <c r="A16" s="4" t="s">
        <v>269</v>
      </c>
      <c r="B16" s="4" t="s">
        <v>270</v>
      </c>
    </row>
    <row r="17" spans="1:4">
      <c r="A17" s="4" t="s">
        <v>271</v>
      </c>
    </row>
    <row r="18" spans="1:4">
      <c r="A18" s="3" t="s">
        <v>348</v>
      </c>
    </row>
    <row r="19" spans="1:4">
      <c r="A19" s="4" t="s">
        <v>269</v>
      </c>
      <c r="B19" s="4" t="s">
        <v>2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1</v>
      </c>
    </row>
    <row r="2" spans="1:2">
      <c r="B2" s="2" t="s">
        <v>358</v>
      </c>
    </row>
    <row r="3" spans="1:2">
      <c r="A3" s="3" t="s">
        <v>359</v>
      </c>
    </row>
    <row r="4" spans="1:2">
      <c r="A4" s="4" t="s">
        <v>355</v>
      </c>
      <c r="B4" s="5" t="n">
        <v>0</v>
      </c>
    </row>
    <row r="5" spans="1:2">
      <c r="A5" s="4" t="s">
        <v>356</v>
      </c>
      <c r="B5" s="4" t="s">
        <v>282</v>
      </c>
    </row>
    <row r="6" spans="1:2">
      <c r="A6" s="4" t="s">
        <v>360</v>
      </c>
      <c r="B6" s="5" t="n">
        <v>1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1</v>
      </c>
      <c r="B1" s="2" t="s">
        <v>1</v>
      </c>
    </row>
    <row r="2" spans="1:4">
      <c r="B2" s="2" t="s">
        <v>2</v>
      </c>
      <c r="C2" s="2" t="s">
        <v>28</v>
      </c>
      <c r="D2" s="2" t="s">
        <v>46</v>
      </c>
    </row>
    <row r="3" spans="1:4">
      <c r="A3" s="3" t="s">
        <v>362</v>
      </c>
    </row>
    <row r="4" spans="1:4">
      <c r="A4" s="4" t="s">
        <v>363</v>
      </c>
      <c r="B4" s="7" t="n">
        <v>193</v>
      </c>
      <c r="C4" s="7" t="n">
        <v>757</v>
      </c>
    </row>
    <row r="5" spans="1:4">
      <c r="A5" s="4" t="s">
        <v>364</v>
      </c>
      <c r="B5" s="7" t="n">
        <v>1094</v>
      </c>
      <c r="D5" s="7" t="n">
        <v>1076</v>
      </c>
    </row>
    <row r="6" spans="1:4">
      <c r="A6" s="4" t="s">
        <v>365</v>
      </c>
      <c r="B6" s="4" t="s">
        <v>366</v>
      </c>
    </row>
    <row r="7" spans="1:4">
      <c r="A7" s="4" t="s">
        <v>367</v>
      </c>
    </row>
    <row r="8" spans="1:4">
      <c r="A8" s="3" t="s">
        <v>362</v>
      </c>
    </row>
    <row r="9" spans="1:4">
      <c r="A9" s="4" t="s">
        <v>368</v>
      </c>
      <c r="B9" s="5" t="n">
        <v>90000</v>
      </c>
    </row>
    <row r="10" spans="1:4">
      <c r="A10" s="4" t="s">
        <v>369</v>
      </c>
    </row>
    <row r="11" spans="1:4">
      <c r="A11" s="3" t="s">
        <v>362</v>
      </c>
    </row>
    <row r="12" spans="1:4">
      <c r="A12" s="4" t="s">
        <v>363</v>
      </c>
      <c r="B12" s="7" t="n">
        <v>62</v>
      </c>
      <c r="C12" s="5" t="n">
        <v>64</v>
      </c>
    </row>
    <row r="13" spans="1:4">
      <c r="A13" s="4" t="s">
        <v>364</v>
      </c>
      <c r="B13" s="5" t="n">
        <v>699</v>
      </c>
      <c r="D13" s="5" t="n">
        <v>1076</v>
      </c>
    </row>
    <row r="14" spans="1:4">
      <c r="A14" s="4" t="s">
        <v>370</v>
      </c>
    </row>
    <row r="15" spans="1:4">
      <c r="A15" s="3" t="s">
        <v>362</v>
      </c>
    </row>
    <row r="16" spans="1:4">
      <c r="A16" s="4" t="s">
        <v>363</v>
      </c>
      <c r="B16" s="5" t="n">
        <v>131</v>
      </c>
      <c r="C16" s="7" t="n">
        <v>693</v>
      </c>
    </row>
    <row r="17" spans="1:4">
      <c r="A17" s="4" t="s">
        <v>364</v>
      </c>
      <c r="B17" s="7" t="n">
        <v>395</v>
      </c>
      <c r="D1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c r="C1" s="2" t="s">
        <v>347</v>
      </c>
    </row>
    <row r="2" spans="1:3">
      <c r="B2" s="2" t="s">
        <v>2</v>
      </c>
      <c r="C2" s="2" t="s">
        <v>46</v>
      </c>
    </row>
    <row r="3" spans="1:3">
      <c r="A3" s="3" t="s">
        <v>372</v>
      </c>
    </row>
    <row r="4" spans="1:3">
      <c r="A4" s="4" t="s">
        <v>373</v>
      </c>
      <c r="B4" s="5" t="n">
        <v>2134</v>
      </c>
    </row>
    <row r="5" spans="1:3">
      <c r="A5" s="4" t="s">
        <v>374</v>
      </c>
      <c r="B5" s="5" t="n">
        <v>0</v>
      </c>
    </row>
    <row r="6" spans="1:3">
      <c r="A6" s="4" t="s">
        <v>375</v>
      </c>
      <c r="B6" s="5" t="n">
        <v>-35</v>
      </c>
    </row>
    <row r="7" spans="1:3">
      <c r="A7" s="4" t="s">
        <v>376</v>
      </c>
      <c r="B7" s="5" t="n">
        <v>2099</v>
      </c>
      <c r="C7" s="5" t="n">
        <v>2134</v>
      </c>
    </row>
    <row r="8" spans="1:3">
      <c r="A8" s="3" t="s">
        <v>377</v>
      </c>
    </row>
    <row r="9" spans="1:3">
      <c r="A9" s="4" t="s">
        <v>378</v>
      </c>
      <c r="B9" s="8" t="n">
        <v>4.31</v>
      </c>
    </row>
    <row r="10" spans="1:3">
      <c r="A10" s="4" t="s">
        <v>379</v>
      </c>
      <c r="B10" s="5" t="n">
        <v>0</v>
      </c>
    </row>
    <row r="11" spans="1:3">
      <c r="A11" s="4" t="s">
        <v>380</v>
      </c>
      <c r="B11" s="12" t="n">
        <v>1.12</v>
      </c>
    </row>
    <row r="12" spans="1:3">
      <c r="A12" s="4" t="s">
        <v>381</v>
      </c>
      <c r="B12" s="8" t="n">
        <v>4.33</v>
      </c>
      <c r="C12" s="8" t="n">
        <v>4.31</v>
      </c>
    </row>
    <row r="13" spans="1:3">
      <c r="A13" s="3" t="s">
        <v>382</v>
      </c>
    </row>
    <row r="14" spans="1:3">
      <c r="A14" s="4" t="s">
        <v>382</v>
      </c>
      <c r="B14" s="4" t="s">
        <v>383</v>
      </c>
      <c r="C14" s="4" t="s">
        <v>384</v>
      </c>
    </row>
    <row r="15" spans="1:3">
      <c r="A15" s="3" t="s">
        <v>385</v>
      </c>
    </row>
    <row r="16" spans="1:3">
      <c r="A16" s="4" t="s">
        <v>386</v>
      </c>
      <c r="B16" s="7" t="n">
        <v>6949</v>
      </c>
    </row>
    <row r="17" spans="1:3">
      <c r="A17" s="4" t="s">
        <v>387</v>
      </c>
      <c r="B17" s="7" t="n">
        <v>5103</v>
      </c>
      <c r="C17" s="7" t="n">
        <v>69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46</v>
      </c>
    </row>
    <row r="2" spans="1:3">
      <c r="A2" s="3" t="s">
        <v>124</v>
      </c>
    </row>
    <row r="3" spans="1:3">
      <c r="A3" s="4" t="s">
        <v>389</v>
      </c>
      <c r="B3" s="5" t="n">
        <v>1300</v>
      </c>
      <c r="C3" s="5" t="n">
        <v>1335</v>
      </c>
    </row>
    <row r="4" spans="1:3">
      <c r="A4" s="4" t="s">
        <v>390</v>
      </c>
      <c r="B4" s="5" t="n">
        <v>799</v>
      </c>
      <c r="C4" s="5" t="n">
        <v>799</v>
      </c>
    </row>
    <row r="5" spans="1:3">
      <c r="A5" s="4" t="s">
        <v>391</v>
      </c>
      <c r="B5" s="5" t="n">
        <v>2099</v>
      </c>
      <c r="C5" s="5" t="n">
        <v>2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3" t="s">
        <v>393</v>
      </c>
    </row>
    <row r="4" spans="1:3">
      <c r="A4" s="4" t="s">
        <v>39</v>
      </c>
      <c r="B4" s="7" t="n">
        <v>1690</v>
      </c>
      <c r="C4" s="7" t="n">
        <v>-2851</v>
      </c>
    </row>
    <row r="5" spans="1:3">
      <c r="A5" s="3" t="s">
        <v>394</v>
      </c>
    </row>
    <row r="6" spans="1:3">
      <c r="A6" s="4" t="s">
        <v>395</v>
      </c>
      <c r="B6" s="5" t="n">
        <v>11963</v>
      </c>
      <c r="C6" s="5" t="n">
        <v>11837</v>
      </c>
    </row>
    <row r="7" spans="1:3">
      <c r="A7" s="3" t="s">
        <v>396</v>
      </c>
    </row>
    <row r="8" spans="1:3">
      <c r="A8" s="4" t="s">
        <v>397</v>
      </c>
      <c r="B8" s="5" t="n">
        <v>1016</v>
      </c>
      <c r="C8" s="5" t="n">
        <v>0</v>
      </c>
    </row>
    <row r="9" spans="1:3">
      <c r="A9" s="4" t="s">
        <v>398</v>
      </c>
      <c r="B9" s="5" t="n">
        <v>12979</v>
      </c>
      <c r="C9" s="5" t="n">
        <v>11837</v>
      </c>
    </row>
    <row r="10" spans="1:3">
      <c r="A10" s="4" t="s">
        <v>40</v>
      </c>
      <c r="B10" s="8" t="n">
        <v>0.14</v>
      </c>
      <c r="C10" s="8" t="n">
        <v>-0.24</v>
      </c>
    </row>
    <row r="11" spans="1:3">
      <c r="A11" s="4" t="s">
        <v>41</v>
      </c>
      <c r="B11" s="8" t="n">
        <v>0.13</v>
      </c>
      <c r="C11" s="8" t="n">
        <v>-0.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6</v>
      </c>
    </row>
    <row r="2" spans="1:3">
      <c r="A2" s="3" t="s">
        <v>400</v>
      </c>
    </row>
    <row r="3" spans="1:3">
      <c r="A3" s="4" t="s">
        <v>401</v>
      </c>
      <c r="B3" s="7" t="n">
        <v>9967</v>
      </c>
    </row>
    <row r="4" spans="1:3">
      <c r="A4" s="4" t="s">
        <v>402</v>
      </c>
      <c r="B4" s="5" t="n">
        <v>927</v>
      </c>
    </row>
    <row r="5" spans="1:3">
      <c r="A5" s="4" t="s">
        <v>403</v>
      </c>
      <c r="B5" s="5" t="n">
        <v>8247</v>
      </c>
    </row>
    <row r="6" spans="1:3">
      <c r="A6" s="4" t="s">
        <v>404</v>
      </c>
      <c r="B6" s="5" t="n">
        <v>676</v>
      </c>
    </row>
    <row r="7" spans="1:3">
      <c r="A7" s="4" t="s">
        <v>405</v>
      </c>
      <c r="B7" s="5" t="n">
        <v>117</v>
      </c>
    </row>
    <row r="8" spans="1:3">
      <c r="A8" s="4" t="s">
        <v>406</v>
      </c>
    </row>
    <row r="9" spans="1:3">
      <c r="A9" s="3" t="s">
        <v>407</v>
      </c>
    </row>
    <row r="10" spans="1:3">
      <c r="A10" s="4" t="s">
        <v>408</v>
      </c>
      <c r="B10" s="5" t="n">
        <v>2540</v>
      </c>
    </row>
    <row r="11" spans="1:3">
      <c r="A11" s="4" t="s">
        <v>402</v>
      </c>
      <c r="B11" s="5" t="n">
        <v>906</v>
      </c>
    </row>
    <row r="12" spans="1:3">
      <c r="A12" s="4" t="s">
        <v>403</v>
      </c>
      <c r="B12" s="5" t="n">
        <v>841</v>
      </c>
    </row>
    <row r="13" spans="1:3">
      <c r="A13" s="4" t="s">
        <v>404</v>
      </c>
      <c r="B13" s="5" t="n">
        <v>676</v>
      </c>
    </row>
    <row r="14" spans="1:3">
      <c r="A14" s="4" t="s">
        <v>405</v>
      </c>
      <c r="B14" s="5" t="n">
        <v>117</v>
      </c>
    </row>
    <row r="15" spans="1:3">
      <c r="A15" s="4" t="s">
        <v>409</v>
      </c>
    </row>
    <row r="16" spans="1:3">
      <c r="A16" s="3" t="s">
        <v>407</v>
      </c>
    </row>
    <row r="17" spans="1:3">
      <c r="A17" s="4" t="s">
        <v>408</v>
      </c>
      <c r="B17" s="5" t="n">
        <v>32</v>
      </c>
    </row>
    <row r="18" spans="1:3">
      <c r="A18" s="4" t="s">
        <v>402</v>
      </c>
      <c r="B18" s="5" t="n">
        <v>21</v>
      </c>
    </row>
    <row r="19" spans="1:3">
      <c r="A19" s="4" t="s">
        <v>403</v>
      </c>
      <c r="B19" s="5" t="n">
        <v>11</v>
      </c>
    </row>
    <row r="20" spans="1:3">
      <c r="A20" s="4" t="s">
        <v>404</v>
      </c>
      <c r="B20" s="5" t="n">
        <v>0</v>
      </c>
    </row>
    <row r="21" spans="1:3">
      <c r="A21" s="4" t="s">
        <v>405</v>
      </c>
      <c r="B21" s="5" t="n">
        <v>0</v>
      </c>
    </row>
    <row r="22" spans="1:3">
      <c r="A22" s="4" t="s">
        <v>410</v>
      </c>
    </row>
    <row r="23" spans="1:3">
      <c r="A23" s="3" t="s">
        <v>411</v>
      </c>
    </row>
    <row r="24" spans="1:3">
      <c r="A24" s="4" t="s">
        <v>304</v>
      </c>
      <c r="B24" s="5" t="n">
        <v>7395</v>
      </c>
      <c r="C24" s="7" t="n">
        <v>7708</v>
      </c>
    </row>
    <row r="25" spans="1:3">
      <c r="A25" s="4" t="s">
        <v>402</v>
      </c>
      <c r="B25" s="5" t="n">
        <v>0</v>
      </c>
    </row>
    <row r="26" spans="1:3">
      <c r="A26" s="4" t="s">
        <v>403</v>
      </c>
      <c r="B26" s="5" t="n">
        <v>7395</v>
      </c>
    </row>
    <row r="27" spans="1:3">
      <c r="A27" s="4" t="s">
        <v>404</v>
      </c>
      <c r="B27" s="5" t="n">
        <v>0</v>
      </c>
    </row>
    <row r="28" spans="1:3">
      <c r="A28" s="4" t="s">
        <v>405</v>
      </c>
      <c r="B2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2</v>
      </c>
      <c r="B1" s="2" t="s">
        <v>2</v>
      </c>
      <c r="C1" s="2" t="s">
        <v>46</v>
      </c>
    </row>
    <row r="2" spans="1:3">
      <c r="A2" s="3" t="s">
        <v>130</v>
      </c>
    </row>
    <row r="3" spans="1:3">
      <c r="A3" s="4" t="s">
        <v>294</v>
      </c>
      <c r="B3" s="7" t="n">
        <v>3046</v>
      </c>
      <c r="C3" s="7" t="n">
        <v>26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3</v>
      </c>
      <c r="B1" s="2" t="s">
        <v>2</v>
      </c>
      <c r="C1" s="2" t="s">
        <v>46</v>
      </c>
    </row>
    <row r="2" spans="1:3">
      <c r="A2" s="3" t="s">
        <v>137</v>
      </c>
    </row>
    <row r="3" spans="1:3">
      <c r="A3" s="4" t="s">
        <v>53</v>
      </c>
      <c r="B3" s="7" t="n">
        <v>3596</v>
      </c>
      <c r="C3" s="7" t="n">
        <v>4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8</v>
      </c>
    </row>
    <row r="3" spans="1:3">
      <c r="A3" s="3" t="s">
        <v>79</v>
      </c>
    </row>
    <row r="4" spans="1:3">
      <c r="A4" s="4" t="s">
        <v>39</v>
      </c>
      <c r="B4" s="7" t="n">
        <v>1690</v>
      </c>
      <c r="C4" s="7" t="n">
        <v>-2851</v>
      </c>
    </row>
    <row r="5" spans="1:3">
      <c r="A5" s="3" t="s">
        <v>80</v>
      </c>
    </row>
    <row r="6" spans="1:3">
      <c r="A6" s="4" t="s">
        <v>81</v>
      </c>
      <c r="B6" s="5" t="n">
        <v>563</v>
      </c>
      <c r="C6" s="5" t="n">
        <v>506</v>
      </c>
    </row>
    <row r="7" spans="1:3">
      <c r="A7" s="4" t="s">
        <v>82</v>
      </c>
      <c r="B7" s="5" t="n">
        <v>73</v>
      </c>
      <c r="C7" s="5" t="n">
        <v>65</v>
      </c>
    </row>
    <row r="8" spans="1:3">
      <c r="A8" s="4" t="s">
        <v>83</v>
      </c>
      <c r="B8" s="5" t="n">
        <v>193</v>
      </c>
      <c r="C8" s="5" t="n">
        <v>757</v>
      </c>
    </row>
    <row r="9" spans="1:3">
      <c r="A9" s="4" t="s">
        <v>53</v>
      </c>
      <c r="B9" s="5" t="n">
        <v>541</v>
      </c>
      <c r="C9" s="5" t="n">
        <v>3539</v>
      </c>
    </row>
    <row r="10" spans="1:3">
      <c r="A10" s="3" t="s">
        <v>84</v>
      </c>
    </row>
    <row r="11" spans="1:3">
      <c r="A11" s="4" t="s">
        <v>49</v>
      </c>
      <c r="B11" s="5" t="n">
        <v>-3843</v>
      </c>
      <c r="C11" s="5" t="n">
        <v>-931</v>
      </c>
    </row>
    <row r="12" spans="1:3">
      <c r="A12" s="4" t="s">
        <v>50</v>
      </c>
      <c r="B12" s="5" t="n">
        <v>-507</v>
      </c>
      <c r="C12" s="5" t="n">
        <v>11</v>
      </c>
    </row>
    <row r="13" spans="1:3">
      <c r="A13" s="4" t="s">
        <v>85</v>
      </c>
      <c r="B13" s="5" t="n">
        <v>-470</v>
      </c>
      <c r="C13" s="5" t="n">
        <v>-1486</v>
      </c>
    </row>
    <row r="14" spans="1:3">
      <c r="A14" s="4" t="s">
        <v>86</v>
      </c>
      <c r="B14" s="5" t="n">
        <v>4</v>
      </c>
      <c r="C14" s="5" t="n">
        <v>-4</v>
      </c>
    </row>
    <row r="15" spans="1:3">
      <c r="A15" s="4" t="s">
        <v>87</v>
      </c>
      <c r="B15" s="5" t="n">
        <v>-1756</v>
      </c>
      <c r="C15" s="5" t="n">
        <v>-394</v>
      </c>
    </row>
    <row r="16" spans="1:3">
      <c r="A16" s="3" t="s">
        <v>88</v>
      </c>
    </row>
    <row r="17" spans="1:3">
      <c r="A17" s="4" t="s">
        <v>89</v>
      </c>
      <c r="B17" s="5" t="n">
        <v>0</v>
      </c>
      <c r="C17" s="5" t="n">
        <v>-375</v>
      </c>
    </row>
    <row r="18" spans="1:3">
      <c r="A18" s="4" t="s">
        <v>90</v>
      </c>
      <c r="B18" s="5" t="n">
        <v>0</v>
      </c>
      <c r="C18" s="5" t="n">
        <v>-375</v>
      </c>
    </row>
    <row r="19" spans="1:3">
      <c r="A19" s="3" t="s">
        <v>91</v>
      </c>
    </row>
    <row r="20" spans="1:3">
      <c r="A20" s="4" t="s">
        <v>92</v>
      </c>
      <c r="B20" s="5" t="n">
        <v>-313</v>
      </c>
      <c r="C20" s="5" t="n">
        <v>-937</v>
      </c>
    </row>
    <row r="21" spans="1:3">
      <c r="A21" s="4" t="s">
        <v>93</v>
      </c>
      <c r="B21" s="5" t="n">
        <v>0</v>
      </c>
      <c r="C21" s="5" t="n">
        <v>-5</v>
      </c>
    </row>
    <row r="22" spans="1:3">
      <c r="A22" s="4" t="s">
        <v>94</v>
      </c>
      <c r="B22" s="5" t="n">
        <v>39</v>
      </c>
      <c r="C22" s="5" t="n">
        <v>24</v>
      </c>
    </row>
    <row r="23" spans="1:3">
      <c r="A23" s="4" t="s">
        <v>95</v>
      </c>
      <c r="B23" s="5" t="n">
        <v>-274</v>
      </c>
      <c r="C23" s="5" t="n">
        <v>-918</v>
      </c>
    </row>
    <row r="24" spans="1:3">
      <c r="A24" s="4" t="s">
        <v>96</v>
      </c>
      <c r="B24" s="5" t="n">
        <v>-2030</v>
      </c>
      <c r="C24" s="5" t="n">
        <v>-1687</v>
      </c>
    </row>
    <row r="25" spans="1:3">
      <c r="A25" s="4" t="s">
        <v>97</v>
      </c>
      <c r="B25" s="5" t="n">
        <v>6355</v>
      </c>
    </row>
    <row r="26" spans="1:3">
      <c r="A26" s="4" t="s">
        <v>98</v>
      </c>
      <c r="B26" s="5" t="n">
        <v>4325</v>
      </c>
      <c r="C26" s="5" t="n">
        <v>3243</v>
      </c>
    </row>
    <row r="27" spans="1:3">
      <c r="A27" s="3" t="s">
        <v>99</v>
      </c>
    </row>
    <row r="28" spans="1:3">
      <c r="A28" s="4" t="s">
        <v>100</v>
      </c>
      <c r="B28" s="5" t="n">
        <v>163</v>
      </c>
      <c r="C28" s="5" t="n">
        <v>219</v>
      </c>
    </row>
    <row r="29" spans="1:3">
      <c r="A29" s="4" t="s">
        <v>101</v>
      </c>
      <c r="B29" s="5" t="n">
        <v>22</v>
      </c>
      <c r="C29" s="5" t="n">
        <v>480</v>
      </c>
    </row>
    <row r="30" spans="1:3">
      <c r="A30" s="3" t="s">
        <v>102</v>
      </c>
    </row>
    <row r="31" spans="1:3">
      <c r="A31" s="4" t="s">
        <v>103</v>
      </c>
      <c r="B31" s="7" t="n">
        <v>0</v>
      </c>
      <c r="C31" s="7"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56:37Z</dcterms:created>
  <dcterms:modified xmlns:dcterms="http://purl.org/dc/terms/" xmlns:xsi="http://www.w3.org/2001/XMLSchema-instance" xsi:type="dcterms:W3CDTF">2019-02-13T16:56:37Z</dcterms:modified>
</cp:coreProperties>
</file>